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Summary of Sig" sheetId="7" state="visible" r:id="rId7"/>
    <sheet xmlns:r="http://schemas.openxmlformats.org/officeDocument/2006/relationships" name="Net Loss per Common Share" sheetId="8" state="visible" r:id="rId8"/>
    <sheet xmlns:r="http://schemas.openxmlformats.org/officeDocument/2006/relationships" name="Convertible Preferred Stock"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Related-Party Transactions" sheetId="12" state="visible" r:id="rId12"/>
    <sheet xmlns:r="http://schemas.openxmlformats.org/officeDocument/2006/relationships" name="Revenue"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Presentation and Summary of S_2" sheetId="17" state="visible" r:id="rId17"/>
    <sheet xmlns:r="http://schemas.openxmlformats.org/officeDocument/2006/relationships" name="Inventories (Tables)" sheetId="18" state="visible" r:id="rId18"/>
    <sheet xmlns:r="http://schemas.openxmlformats.org/officeDocument/2006/relationships" name="Revenue (Tables)" sheetId="19" state="visible" r:id="rId19"/>
    <sheet xmlns:r="http://schemas.openxmlformats.org/officeDocument/2006/relationships" name="Presentation and Summary of S_3" sheetId="20" state="visible" r:id="rId20"/>
    <sheet xmlns:r="http://schemas.openxmlformats.org/officeDocument/2006/relationships" name="Net Loss per Common Share (Narr" sheetId="21" state="visible" r:id="rId21"/>
    <sheet xmlns:r="http://schemas.openxmlformats.org/officeDocument/2006/relationships" name="Convertible Preferred Stock (Na" sheetId="22" state="visible" r:id="rId22"/>
    <sheet xmlns:r="http://schemas.openxmlformats.org/officeDocument/2006/relationships" name="Inventories - Schedule of Inven" sheetId="23" state="visible" r:id="rId23"/>
    <sheet xmlns:r="http://schemas.openxmlformats.org/officeDocument/2006/relationships" name="Debt (Narrative) (Details)" sheetId="24" state="visible" r:id="rId24"/>
    <sheet xmlns:r="http://schemas.openxmlformats.org/officeDocument/2006/relationships" name="Related-Party Transactions (Nar" sheetId="25" state="visible" r:id="rId25"/>
    <sheet xmlns:r="http://schemas.openxmlformats.org/officeDocument/2006/relationships" name="Revenue (Narrative) (Details)" sheetId="26" state="visible" r:id="rId26"/>
    <sheet xmlns:r="http://schemas.openxmlformats.org/officeDocument/2006/relationships" name="Revenue - Schedule of Revenue (" sheetId="27" state="visible" r:id="rId27"/>
    <sheet xmlns:r="http://schemas.openxmlformats.org/officeDocument/2006/relationships" name="Subsequent Events (Narrative)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9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Entity Registrant Name</t>
        </is>
      </c>
      <c r="B4" s="4" t="inlineStr">
        <is>
          <t>Dynatronics Corporation</t>
        </is>
      </c>
      <c r="C4" s="4" t="inlineStr">
        <is>
          <t xml:space="preserve"> </t>
        </is>
      </c>
    </row>
    <row r="5">
      <c r="A5" s="4" t="inlineStr">
        <is>
          <t>Entity Central Index Key</t>
        </is>
      </c>
      <c r="B5" s="4" t="inlineStr">
        <is>
          <t>000072087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061954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2697</t>
        </is>
      </c>
      <c r="C20" s="4" t="inlineStr">
        <is>
          <t xml:space="preserve"> </t>
        </is>
      </c>
    </row>
    <row r="21">
      <c r="A21" s="4" t="inlineStr">
        <is>
          <t>Entity Incorporation State Country Code</t>
        </is>
      </c>
      <c r="B21" s="4" t="inlineStr">
        <is>
          <t>UT</t>
        </is>
      </c>
      <c r="C21" s="4" t="inlineStr">
        <is>
          <t xml:space="preserve"> </t>
        </is>
      </c>
    </row>
    <row r="22">
      <c r="A22" s="4" t="inlineStr">
        <is>
          <t>Entity Tax Identification Number</t>
        </is>
      </c>
      <c r="B22" s="4" t="inlineStr">
        <is>
          <t>87-039843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200 Trapp Road</t>
        </is>
      </c>
      <c r="C24" s="4" t="inlineStr">
        <is>
          <t xml:space="preserve"> </t>
        </is>
      </c>
    </row>
    <row r="25">
      <c r="A25" s="4" t="inlineStr">
        <is>
          <t>Entity Address City Or Town</t>
        </is>
      </c>
      <c r="B25" s="4" t="inlineStr">
        <is>
          <t>Eagan</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121</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5687000</t>
        </is>
      </c>
      <c r="C29" s="4" t="inlineStr">
        <is>
          <t xml:space="preserve"> </t>
        </is>
      </c>
    </row>
    <row r="30">
      <c r="A30" s="4" t="inlineStr">
        <is>
          <t>Security 12b Title</t>
        </is>
      </c>
      <c r="B30" s="4" t="inlineStr">
        <is>
          <t>Common Stock, no par val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Mar. 31, 2025</t>
        </is>
      </c>
    </row>
    <row r="3">
      <c r="A3" s="3" t="inlineStr">
        <is>
          <t>Inventories</t>
        </is>
      </c>
      <c r="B3" s="4" t="inlineStr">
        <is>
          <t xml:space="preserve"> </t>
        </is>
      </c>
    </row>
    <row r="4">
      <c r="A4" s="4" t="inlineStr">
        <is>
          <t>Inventories [Text Block]</t>
        </is>
      </c>
      <c r="B4" s="4" t="inlineStr">
        <is>
          <t xml:space="preserve">Note 4. Inventories
Inventories consisted of the following:
March 31, 2025 June 30, 2024
Raw materials $ 3,214,439 $ 3,596,287
Work in process 309,356 315,075
Finished goods 2,506,741 2,272,295
Inventory reserve (563,742 ) (589,683 )
$ 5,466,794 $ 5,593,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9 Months Ended</t>
        </is>
      </c>
    </row>
    <row r="2">
      <c r="B2" s="2" t="inlineStr">
        <is>
          <t>Mar. 31, 2025</t>
        </is>
      </c>
    </row>
    <row r="3">
      <c r="A3" s="3" t="inlineStr">
        <is>
          <t>LongTerm Debt</t>
        </is>
      </c>
      <c r="B3" s="4" t="inlineStr">
        <is>
          <t xml:space="preserve"> </t>
        </is>
      </c>
    </row>
    <row r="4">
      <c r="A4" s="4" t="inlineStr">
        <is>
          <t>Debt [Text Block]</t>
        </is>
      </c>
      <c r="B4" s="4" t="inlineStr">
        <is>
          <t>Note 5. Debt As of March 31, 2025 and June 30, 2024, the line of credit was $1,851,198 and $2,121,667, respectively. On August 1, 2023, the Company entered into a Loan and Security Agreement (the "Loan Agreement") with Gibraltar Business Capital, LLC ("Lender"), to provide asset-based financing to the Company to be used for operating capital. Amounts available under the Loan Agreement (the "Revolving Loans") are subject to a borrowing base calculation of up to a maximum availability of $7,500,000 (the "Revolving Loan Commitment") and bear interest at SOFR plus 5.00%. The Company paid a closing fee of 1.00% of the Revolving Loan Commitment and the line is subject to a monthly unused line fee in an annualized amount equal to 0.50% on the difference between the Revolving Loan Commitment and the average outstanding principal balance of the Revolving Loans for such month. The maturity date is three years from the date of the promissory note evidencing the Revolving Loans, subject to extension in accordance with the terms of the Loan Agreement. The Loan Agreement provides for revolving credit borrowings by the Company in an amount up to the lesser of the Revolving Loan Commitment and a borrowing base amount equal to the sum of stated percentages of eligible accounts receivable and inventory, less reserves, computed on a weekly basis. The obligations of the Company under the Loan Agreement are secured by a first-priority security interest in substantially all of the assets of the Company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The Loan Agreement contains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Loan Agreement also contains financial covenants applicable to the Company and its subsidiaries, including a minimum fixed charge coverage ratio of 1.0 to 1.0 if excess availability is less than $1,000,000 of the borrowing b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9 Months Ended</t>
        </is>
      </c>
    </row>
    <row r="2">
      <c r="B2" s="2" t="inlineStr">
        <is>
          <t>Mar. 31, 2025</t>
        </is>
      </c>
    </row>
    <row r="3">
      <c r="A3" s="3" t="inlineStr">
        <is>
          <t>RelatedParty Transactions</t>
        </is>
      </c>
      <c r="B3" s="4" t="inlineStr">
        <is>
          <t xml:space="preserve"> </t>
        </is>
      </c>
    </row>
    <row r="4">
      <c r="A4" s="4" t="inlineStr">
        <is>
          <t>Related-Party Transactions [Text Block]</t>
        </is>
      </c>
      <c r="B4" s="4" t="inlineStr">
        <is>
          <t>Note 6. Related-Party Transactions The Company leases office, manufacturing and warehouse facilities in Northvale, New Jersey, and Eagan, Minnesota from shareholders and entities controlled by shareholders who were previously principals of businesses acquired by the Company. The combined expenses associated with these relatedparty transactions totaled $348,456 and $332,857 for the three months ended March 31, 2025 and 2024, respectively, and $1,033,368 and $999,795 for the nin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9 Months Ended</t>
        </is>
      </c>
    </row>
    <row r="2">
      <c r="B2" s="2" t="inlineStr">
        <is>
          <t>Mar. 31, 2025</t>
        </is>
      </c>
    </row>
    <row r="3">
      <c r="A3" s="3" t="inlineStr">
        <is>
          <t>Revenue</t>
        </is>
      </c>
      <c r="B3" s="4" t="inlineStr">
        <is>
          <t xml:space="preserve"> </t>
        </is>
      </c>
    </row>
    <row r="4">
      <c r="A4" s="4" t="inlineStr">
        <is>
          <t>Revenue [Text Block]</t>
        </is>
      </c>
      <c r="B4" s="4" t="inlineStr">
        <is>
          <t xml:space="preserve">Note 7. Revenue As of March 31, 2025 and June 30, 2024, the net rebate liability was $222,215 and $263,959, respectively. The rebate liability is included in accrued expenses within the accompanying condensed consolidated balance sheets. As of March 31, 2025 and June 30, 2024, the allowance for sales discounts was $8,490 and $13,814, respectively. The allowance for sales discounts is included in trade accounts receivable, less allowance for credit losses in the accompanying condensed consolidated balance sheets. The following table disaggregates revenue by major product category for the three and nine months ended March 31, 2025 and 2024, respectively:
Three Months Ended March 31, Nine Months Ended March 31,
2025 2024 2025 2024
Physical Therapy and Rehabilitation Products $ 3,310,768 $ 3,656,363 $ 11,554,808 $ 12,631,415
Orthopedic Soft Bracing Products 2,816,762 3,980,170 9,425,615 12,464,521
Other 23,986 21,313 73,566 65,175
$ 6,151,516 $ 7,657,846 $ 21,053,989 $ 25,161,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8. Subsequent Events Effective as of April 1, 2025 ("Commencement Date"), the Company, as tenant, entered into a lease ("Lease") with Ninety-Nine Technologies, LLC, as landlord, to occupy 56,687 square-feet of the manufacturing facility located at 1200 Trapp Road, Eagan, Minnesota. The initial term of the Lease begins on the Commencement Date and continues for a period of thirty-nine calendar months, subject to an option to extend the term for one additional period of 36 calendar months in accordance with the terms thereof. Under the Lease, the Company is obligated to pay annual base rent for the first year of $481,840, increasing at 4% per annum over the term of the Lease, together with its proportionate share of certain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9062</v>
      </c>
      <c r="C4" s="6" t="n">
        <v>-667722</v>
      </c>
      <c r="D4" s="6" t="n">
        <v>-2140537</v>
      </c>
      <c r="E4" s="6" t="n">
        <v>-2009792</v>
      </c>
    </row>
  </sheetData>
  <mergeCells count="3">
    <mergeCell ref="B1:C1"/>
    <mergeCell ref="D1:E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fiscal quarter ended March 31, 2025, none of our directors or officers informed us of the adoption, modification or termination of a "Rule 10b5-1 trading arrangement" or "non-Rule 10b5-1 trading arrangement," as those terms are defined in Regulation S-K, Item 408.</t>
        </is>
      </c>
    </row>
    <row r="5">
      <c r="A5" s="4" t="inlineStr">
        <is>
          <t>Title</t>
        </is>
      </c>
      <c r="B5" s="4" t="inlineStr">
        <is>
          <t>directors or officers</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usiness [Policy Text Block]</t>
        </is>
      </c>
      <c r="B4" s="4" t="inlineStr">
        <is>
          <t>Business Dynatronics Corporation (the "Company," or "Dynatronics") is a leading medical device company committed to providing high-quality products designed to accelerate optimal health. The Company designs, manufactures, and sells a broad range of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t>
        </is>
      </c>
    </row>
    <row r="5">
      <c r="A5" s="4" t="inlineStr">
        <is>
          <t>Basis of Presentation [Policy Text Block]</t>
        </is>
      </c>
      <c r="B5" s="4" t="inlineStr">
        <is>
          <t>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4 (the "Annual Report") filed with the SEC on September 24, 2024. The Condensed Consolidated Balance Sheet at June 30, 2024, has been derived from the Annual Report. The accounting policies followed by the Company are set forth in Part II, Item 8, Note 1, Basis of Presentation and Summary of Accounting Policies, of the Notes to Consolidated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5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5" and "fiscal year 2024" refer to the Company's fiscal year ending June 30, 2025 and the fiscal year ended June 30, 2024, respectively.</t>
        </is>
      </c>
    </row>
    <row r="6">
      <c r="A6" s="4" t="inlineStr">
        <is>
          <t>Use of Estimates [Policy Text Block]</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7">
      <c r="A7" s="4" t="inlineStr">
        <is>
          <t>Other Receivables [Policy Text Block]</t>
        </is>
      </c>
      <c r="B7" s="4" t="inlineStr">
        <is>
          <t>Other Receivables Other receivables consist of amounts due from the Company's contract manufacturer for raw materials components provided for use in the production of the Company's products. Payments are due from the Company's contract manufacturer based on the usage of raw material components.</t>
        </is>
      </c>
    </row>
    <row r="8">
      <c r="A8" s="4" t="inlineStr">
        <is>
          <t>Sublease Agreement [Policy Text Block]</t>
        </is>
      </c>
      <c r="B8" s="4" t="inlineStr">
        <is>
          <t>Sublease Agreement On January 28, 2025, the Company entered into a sublease agreement with Ninety Nine Technologies LLC. The agreement extends through December 31, 2025, with a monthly rent of $19,700, and will continue on a month-to-month basis thereafter unless terminated by either party.</t>
        </is>
      </c>
    </row>
    <row r="9">
      <c r="A9" s="4" t="inlineStr">
        <is>
          <t>Liquidity and Going Concern [Policy Text Block]</t>
        </is>
      </c>
      <c r="B9" s="4" t="inlineStr">
        <is>
          <t xml:space="preserve">Liquidity and Going Concern The decline from historical sales and subsequent decrease in accounts receivable has limited the Company's ability to generate cash from operations and limited the availability of capital from the asset based line of credit. Due to this, net working capital has decreased from $2,853,000 as of June 30, 2024 to $1,187,000 as of March 31, 2025, which has created substantial doubt about the Company's ability to continue as a going concern. In response, management has implemented plans to continue the Company as a going concern and believes that eliminating non-essential positions across the enterprise, reducing expenses by approximately $600,000 for fiscal year 2025 and approximately $1,700,000 on an annualized basis will allow the Company to continue as a going concern. Additionally, management has optimized the square footage needed for the orthopedic bracing business segment and is actively working to optimize the square footage footprint needed for the therapeutic modalities business segment. Optimization of the square footage footprint for both segments could yield cost savings of approximately $600,000 annually. Management is also working to reduce the amount of excess inventory exposure by promoting discounted prices to convert the excess inventory to cash. The Company projects that these initiatives will reduce expenses, thereby reducing ongoing liquidity needs to enable continuation of operations and compliance with the debt covenants for the foreseeable future. Although there are no guarantees that the Company will be successful, management believes such initiatives will enable it to continue as a going concern through at least the next twelve months. In addition to the foregoing, recent tariff changes imposed by the U.S. and China have created increased risks and uncertainties surrounding the Company's future results of operations. The impact of tariffs in the first quarter of 2025 was not material. However, should universal tariffs be implemented as initially announced in April 2025, the Company anticipates a significant adverse impact on its future costs of revenue, which will impact its results of operations. Particularly, the U.S. import tariffs and the reciprocal measures by China, are expected to increase the Company's cost of goods sold. The Company anticipates that some of its suppliers will incur incremental tariff-related costs, which may be passed on to the Company. The extent and duration of the tariffs and the resulting impact on general economic conditions and on the business are uncertain and are expected to be impacted by various factors, such as negotiations between the U.S. and affected countries, the responses of other countries or regions, exemptions or exclusions that already exist or may be granted, availability and cost of alternative sources of the products and materials, and the Company's ability to offset the effects of any tariffs that might be imposed. In response to these risks and uncertainties, the Company has taken affirmative steps to stock adequate inventory of certain key products and components to service immediate orders and is proactively working with its suppliers to mitigate potential tariff-related costs. </t>
        </is>
      </c>
    </row>
    <row r="10">
      <c r="A10" s="4" t="inlineStr">
        <is>
          <t>Recent Accounting Pronouncements [Policy Text Block]</t>
        </is>
      </c>
      <c r="B10" s="4" t="inlineStr">
        <is>
          <t>Recent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Segment Reporting (Topic 280) - Improvements to Reportable Segment Disclosures In December 2023, the FASB issued ASU 2023-09, Income Taxes (Topic 740) - Improvements to Income Tax Disclosures In November 2024, the FASB issued ASU 2024-03, Comprehensive Income (Topic 220) - Disaggregation of Income Statement Expenses In November 2024, the FASB issued ASU 2024-04, Debt- Debt with Conversion and Other Options (Subtopic 47020): Induced Conversions of Convertible Deb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Mar. 31, 2025</t>
        </is>
      </c>
    </row>
    <row r="3">
      <c r="A3" s="3" t="inlineStr">
        <is>
          <t>Inventories</t>
        </is>
      </c>
      <c r="B3" s="4" t="inlineStr">
        <is>
          <t xml:space="preserve"> </t>
        </is>
      </c>
    </row>
    <row r="4">
      <c r="A4" s="4" t="inlineStr">
        <is>
          <t>Schedule of inventories [Table Text Block]</t>
        </is>
      </c>
      <c r="B4" s="4" t="inlineStr">
        <is>
          <t xml:space="preserve">March 31, 2025 June 30, 2024
Raw materials $ 3,214,439 $ 3,596,287
Work in process 309,356 315,075
Finished goods 2,506,741 2,272,295
Inventory reserve (563,742 ) (589,683 )
$ 5,466,794 $ 5,593,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Mar. 31, 2025</t>
        </is>
      </c>
    </row>
    <row r="3">
      <c r="A3" s="3" t="inlineStr">
        <is>
          <t>Revenue</t>
        </is>
      </c>
      <c r="B3" s="4" t="inlineStr">
        <is>
          <t xml:space="preserve"> </t>
        </is>
      </c>
    </row>
    <row r="4">
      <c r="A4" s="4" t="inlineStr">
        <is>
          <t>Schedule of disaggregation of revenue by major product category [Table Text Block]</t>
        </is>
      </c>
      <c r="B4" s="4" t="inlineStr">
        <is>
          <t xml:space="preserve">Three Months Ended March 31, Nine Months Ended March 31,
2025 2024 2025 2024
Physical Therapy and Rehabilitation Products $ 3,310,768 $ 3,656,363 $ 11,554,808 $ 12,631,415
Orthopedic Soft Bracing Products 2,816,762 3,980,170 9,425,615 12,464,521
Other 23,986 21,313 73,566 65,175
$ 6,151,516 $ 7,657,846 $ 21,053,989 $ 25,161,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74090</v>
      </c>
      <c r="C3" s="6" t="n">
        <v>483918</v>
      </c>
    </row>
    <row r="4">
      <c r="A4" s="4" t="inlineStr">
        <is>
          <t>Restricted cash</t>
        </is>
      </c>
      <c r="B4" s="5" t="n">
        <v>50410</v>
      </c>
      <c r="C4" s="5" t="n">
        <v>50410</v>
      </c>
    </row>
    <row r="5">
      <c r="A5" s="4" t="inlineStr">
        <is>
          <t>Trade accounts receivable, less allowance for credit losses of $70,485 and $48,997 as of March 31, 2025 and June 30, 2024, respectively</t>
        </is>
      </c>
      <c r="B5" s="5" t="n">
        <v>2837232</v>
      </c>
      <c r="C5" s="5" t="n">
        <v>3444587</v>
      </c>
    </row>
    <row r="6">
      <c r="A6" s="4" t="inlineStr">
        <is>
          <t>Other receivables</t>
        </is>
      </c>
      <c r="B6" s="5" t="n">
        <v>178514</v>
      </c>
      <c r="C6" s="5" t="n">
        <v>454390</v>
      </c>
    </row>
    <row r="7">
      <c r="A7" s="4" t="inlineStr">
        <is>
          <t>Inventories, net</t>
        </is>
      </c>
      <c r="B7" s="5" t="n">
        <v>5466794</v>
      </c>
      <c r="C7" s="5" t="n">
        <v>5593974</v>
      </c>
    </row>
    <row r="8">
      <c r="A8" s="4" t="inlineStr">
        <is>
          <t>Prepaid expenses</t>
        </is>
      </c>
      <c r="B8" s="5" t="n">
        <v>645230</v>
      </c>
      <c r="C8" s="5" t="n">
        <v>530356</v>
      </c>
    </row>
    <row r="9">
      <c r="A9" s="4" t="inlineStr">
        <is>
          <t>Total current assets</t>
        </is>
      </c>
      <c r="B9" s="5" t="n">
        <v>9352270</v>
      </c>
      <c r="C9" s="5" t="n">
        <v>10557635</v>
      </c>
    </row>
    <row r="10">
      <c r="A10" s="4" t="inlineStr">
        <is>
          <t>Property and equipment, net</t>
        </is>
      </c>
      <c r="B10" s="5" t="n">
        <v>1622482</v>
      </c>
      <c r="C10" s="5" t="n">
        <v>1969413</v>
      </c>
    </row>
    <row r="11">
      <c r="A11" s="4" t="inlineStr">
        <is>
          <t>Operating lease assets</t>
        </is>
      </c>
      <c r="B11" s="5" t="n">
        <v>2446078</v>
      </c>
      <c r="C11" s="5" t="n">
        <v>2831417</v>
      </c>
    </row>
    <row r="12">
      <c r="A12" s="4" t="inlineStr">
        <is>
          <t>Intangible assets, net</t>
        </is>
      </c>
      <c r="B12" s="5" t="n">
        <v>2536250</v>
      </c>
      <c r="C12" s="5" t="n">
        <v>2999975</v>
      </c>
    </row>
    <row r="13">
      <c r="A13" s="4" t="inlineStr">
        <is>
          <t>Goodwill</t>
        </is>
      </c>
      <c r="B13" s="5" t="n">
        <v>7116614</v>
      </c>
      <c r="C13" s="5" t="n">
        <v>7116614</v>
      </c>
    </row>
    <row r="14">
      <c r="A14" s="4" t="inlineStr">
        <is>
          <t>Other assets</t>
        </is>
      </c>
      <c r="B14" s="5" t="n">
        <v>374595</v>
      </c>
      <c r="C14" s="5" t="n">
        <v>465505</v>
      </c>
    </row>
    <row r="15">
      <c r="A15" s="4" t="inlineStr">
        <is>
          <t>Total assets</t>
        </is>
      </c>
      <c r="B15" s="5" t="n">
        <v>23448289</v>
      </c>
      <c r="C15" s="5" t="n">
        <v>25940559</v>
      </c>
    </row>
    <row r="16">
      <c r="A16" s="3" t="inlineStr">
        <is>
          <t>Current liabilities:</t>
        </is>
      </c>
      <c r="B16" s="4" t="inlineStr">
        <is>
          <t xml:space="preserve"> </t>
        </is>
      </c>
      <c r="C16" s="4" t="inlineStr">
        <is>
          <t xml:space="preserve"> </t>
        </is>
      </c>
    </row>
    <row r="17">
      <c r="A17" s="4" t="inlineStr">
        <is>
          <t>Accounts payable</t>
        </is>
      </c>
      <c r="B17" s="5" t="n">
        <v>3699380</v>
      </c>
      <c r="C17" s="5" t="n">
        <v>2712142</v>
      </c>
    </row>
    <row r="18">
      <c r="A18" s="4" t="inlineStr">
        <is>
          <t>Accrued payroll and benefits expense</t>
        </is>
      </c>
      <c r="B18" s="5" t="n">
        <v>302601</v>
      </c>
      <c r="C18" s="5" t="n">
        <v>566443</v>
      </c>
    </row>
    <row r="19">
      <c r="A19" s="4" t="inlineStr">
        <is>
          <t>Accrued expense</t>
        </is>
      </c>
      <c r="B19" s="5" t="n">
        <v>671861</v>
      </c>
      <c r="C19" s="5" t="n">
        <v>725727</v>
      </c>
    </row>
    <row r="20">
      <c r="A20" s="4" t="inlineStr">
        <is>
          <t>Warranty reserve</t>
        </is>
      </c>
      <c r="B20" s="5" t="n">
        <v>104803</v>
      </c>
      <c r="C20" s="5" t="n">
        <v>120677</v>
      </c>
    </row>
    <row r="21">
      <c r="A21" s="4" t="inlineStr">
        <is>
          <t>Line of credit</t>
        </is>
      </c>
      <c r="B21" s="5" t="n">
        <v>1851198</v>
      </c>
      <c r="C21" s="5" t="n">
        <v>2121667</v>
      </c>
    </row>
    <row r="22">
      <c r="A22" s="4" t="inlineStr">
        <is>
          <t>Current portion of finance lease liability</t>
        </is>
      </c>
      <c r="B22" s="5" t="n">
        <v>315975</v>
      </c>
      <c r="C22" s="5" t="n">
        <v>302998</v>
      </c>
    </row>
    <row r="23">
      <c r="A23" s="4" t="inlineStr">
        <is>
          <t>Current portion of deferred gain</t>
        </is>
      </c>
      <c r="B23" s="5" t="n">
        <v>150448</v>
      </c>
      <c r="C23" s="5" t="n">
        <v>150448</v>
      </c>
    </row>
    <row r="24">
      <c r="A24" s="4" t="inlineStr">
        <is>
          <t>Current portion of operating lease liability</t>
        </is>
      </c>
      <c r="B24" s="5" t="n">
        <v>1069220</v>
      </c>
      <c r="C24" s="5" t="n">
        <v>1004808</v>
      </c>
    </row>
    <row r="25">
      <c r="A25" s="4" t="inlineStr">
        <is>
          <t>Total current liabilities</t>
        </is>
      </c>
      <c r="B25" s="5" t="n">
        <v>8165486</v>
      </c>
      <c r="C25" s="5" t="n">
        <v>7704910</v>
      </c>
    </row>
    <row r="26">
      <c r="A26" s="4" t="inlineStr">
        <is>
          <t>Finance lease liability, net of current portion</t>
        </is>
      </c>
      <c r="B26" s="5" t="n">
        <v>1190241</v>
      </c>
      <c r="C26" s="5" t="n">
        <v>1428870</v>
      </c>
    </row>
    <row r="27">
      <c r="A27" s="4" t="inlineStr">
        <is>
          <t>Deferred gain, net of current portion</t>
        </is>
      </c>
      <c r="B27" s="5" t="n">
        <v>514030</v>
      </c>
      <c r="C27" s="5" t="n">
        <v>626866</v>
      </c>
    </row>
    <row r="28">
      <c r="A28" s="4" t="inlineStr">
        <is>
          <t>Operating lease liability, net of current portion</t>
        </is>
      </c>
      <c r="B28" s="5" t="n">
        <v>1380605</v>
      </c>
      <c r="C28" s="5" t="n">
        <v>1829608</v>
      </c>
    </row>
    <row r="29">
      <c r="A29" s="4" t="inlineStr">
        <is>
          <t>Other liabilities</t>
        </is>
      </c>
      <c r="B29" s="5" t="n">
        <v>175136</v>
      </c>
      <c r="C29" s="5" t="n">
        <v>189861</v>
      </c>
    </row>
    <row r="30">
      <c r="A30" s="4" t="inlineStr">
        <is>
          <t>Total liabilities</t>
        </is>
      </c>
      <c r="B30" s="5" t="n">
        <v>11425498</v>
      </c>
      <c r="C30" s="5" t="n">
        <v>1178011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Authorized 50,000,000 shares; 3,351,000 shares issued and outstanding as of March 31, 2025 and June 30, 2024, respectively</t>
        </is>
      </c>
      <c r="B33" s="5" t="n">
        <v>7980788</v>
      </c>
      <c r="C33" s="5" t="n">
        <v>7980788</v>
      </c>
    </row>
    <row r="34">
      <c r="A34" s="4" t="inlineStr">
        <is>
          <t>Common stock, no par value: Authorized 100,000,000 shares; 8,810,332 shares and 5,308,519 shares issued and outstanding as of March 31, 2025 and June 30, 2024, respectively</t>
        </is>
      </c>
      <c r="B34" s="5" t="n">
        <v>35632036</v>
      </c>
      <c r="C34" s="5" t="n">
        <v>35087825</v>
      </c>
    </row>
    <row r="35">
      <c r="A35" s="4" t="inlineStr">
        <is>
          <t>Accumulated deficit</t>
        </is>
      </c>
      <c r="B35" s="5" t="n">
        <v>-31590033</v>
      </c>
      <c r="C35" s="5" t="n">
        <v>-28908169</v>
      </c>
    </row>
    <row r="36">
      <c r="A36" s="4" t="inlineStr">
        <is>
          <t>Total stockholders' equity</t>
        </is>
      </c>
      <c r="B36" s="5" t="n">
        <v>12022791</v>
      </c>
      <c r="C36" s="5" t="n">
        <v>14160444</v>
      </c>
    </row>
    <row r="37">
      <c r="A37" s="4" t="inlineStr">
        <is>
          <t>Total liabilities and stockholders' equity</t>
        </is>
      </c>
      <c r="B37" s="6" t="n">
        <v>23448289</v>
      </c>
      <c r="C37" s="6" t="n">
        <v>25940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esentation and Summary of Significant Accounting Policies (Narrative) (Details) - USD ($)</t>
        </is>
      </c>
      <c r="C1" s="2" t="inlineStr">
        <is>
          <t>9 Months Ended</t>
        </is>
      </c>
    </row>
    <row r="2">
      <c r="B2" s="2" t="inlineStr">
        <is>
          <t>Jan. 28, 2025</t>
        </is>
      </c>
      <c r="C2" s="2" t="inlineStr">
        <is>
          <t>Mar. 31, 2025</t>
        </is>
      </c>
      <c r="D2" s="2" t="inlineStr">
        <is>
          <t>Jun. 30, 2024</t>
        </is>
      </c>
    </row>
    <row r="3">
      <c r="A3" s="3" t="inlineStr">
        <is>
          <t>Accounting Policies [Line Items]</t>
        </is>
      </c>
      <c r="B3" s="4" t="inlineStr">
        <is>
          <t xml:space="preserve"> </t>
        </is>
      </c>
      <c r="C3" s="4" t="inlineStr">
        <is>
          <t xml:space="preserve"> </t>
        </is>
      </c>
      <c r="D3" s="4" t="inlineStr">
        <is>
          <t xml:space="preserve"> </t>
        </is>
      </c>
    </row>
    <row r="4">
      <c r="A4" s="4" t="inlineStr">
        <is>
          <t>Decrease in working capital</t>
        </is>
      </c>
      <c r="B4" s="4" t="inlineStr">
        <is>
          <t xml:space="preserve"> </t>
        </is>
      </c>
      <c r="C4" s="6" t="n">
        <v>1187000</v>
      </c>
      <c r="D4" s="6" t="n">
        <v>2853000</v>
      </c>
    </row>
    <row r="5">
      <c r="A5" s="4" t="inlineStr">
        <is>
          <t>Reduction in management expenses</t>
        </is>
      </c>
      <c r="B5" s="4" t="inlineStr">
        <is>
          <t xml:space="preserve"> </t>
        </is>
      </c>
      <c r="C5" s="5" t="n">
        <v>600000</v>
      </c>
      <c r="D5" s="4" t="inlineStr">
        <is>
          <t xml:space="preserve"> </t>
        </is>
      </c>
    </row>
    <row r="6">
      <c r="A6" s="4" t="inlineStr">
        <is>
          <t>Reduction in management expenses, annual basis</t>
        </is>
      </c>
      <c r="B6" s="4" t="inlineStr">
        <is>
          <t xml:space="preserve"> </t>
        </is>
      </c>
      <c r="C6" s="5" t="n">
        <v>1700000</v>
      </c>
      <c r="D6" s="4" t="inlineStr">
        <is>
          <t xml:space="preserve"> </t>
        </is>
      </c>
    </row>
    <row r="7">
      <c r="A7" s="4" t="inlineStr">
        <is>
          <t>Yield cost of savings</t>
        </is>
      </c>
      <c r="B7" s="4" t="inlineStr">
        <is>
          <t xml:space="preserve"> </t>
        </is>
      </c>
      <c r="C7" s="6" t="n">
        <v>600000</v>
      </c>
      <c r="D7" s="4" t="inlineStr">
        <is>
          <t xml:space="preserve"> </t>
        </is>
      </c>
    </row>
    <row r="8">
      <c r="A8" s="4" t="inlineStr">
        <is>
          <t>Ninety Nine Technologies LLC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Payments for Rent</t>
        </is>
      </c>
      <c r="B10" s="6" t="n">
        <v>19700</v>
      </c>
      <c r="C10" s="4" t="inlineStr">
        <is>
          <t xml:space="preserve"> </t>
        </is>
      </c>
      <c r="D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Common Share (Narrative)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688200</v>
      </c>
      <c r="C4" s="5" t="n">
        <v>670200</v>
      </c>
      <c r="D4" s="5" t="n">
        <v>688200</v>
      </c>
      <c r="E4" s="5" t="n">
        <v>670200</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Preferred Stock (Narrative) (Details) - USD ($)</t>
        </is>
      </c>
      <c r="B1" s="2" t="inlineStr">
        <is>
          <t>9 Months Ended</t>
        </is>
      </c>
    </row>
    <row r="2">
      <c r="B2" s="2" t="inlineStr">
        <is>
          <t>Mar. 31, 2025</t>
        </is>
      </c>
      <c r="C2" s="2" t="inlineStr">
        <is>
          <t>Jun. 30, 2024</t>
        </is>
      </c>
    </row>
    <row r="3">
      <c r="A3" s="4" t="inlineStr">
        <is>
          <t>Preferred stock outstanding</t>
        </is>
      </c>
      <c r="B3" s="5" t="n">
        <v>3351000</v>
      </c>
      <c r="C3" s="5" t="n">
        <v>3351000</v>
      </c>
    </row>
    <row r="4">
      <c r="A4" s="4" t="inlineStr">
        <is>
          <t>Common stock upon conversion of preferred stock</t>
        </is>
      </c>
      <c r="B4" s="5" t="n">
        <v>670200</v>
      </c>
      <c r="C4" s="4" t="inlineStr">
        <is>
          <t xml:space="preserve"> </t>
        </is>
      </c>
    </row>
    <row r="5">
      <c r="A5" s="4" t="inlineStr">
        <is>
          <t>Dividend rate</t>
        </is>
      </c>
      <c r="B5" s="8" t="n">
        <v>0.08</v>
      </c>
      <c r="C5" s="4" t="inlineStr">
        <is>
          <t xml:space="preserve"> </t>
        </is>
      </c>
    </row>
    <row r="6">
      <c r="A6" s="4" t="inlineStr">
        <is>
          <t>Preferred stock dividends</t>
        </is>
      </c>
      <c r="B6" s="6" t="n">
        <v>187977</v>
      </c>
      <c r="C6" s="4" t="inlineStr">
        <is>
          <t xml:space="preserve"> </t>
        </is>
      </c>
    </row>
    <row r="7">
      <c r="A7" s="4" t="inlineStr">
        <is>
          <t>Common stock shares issued</t>
        </is>
      </c>
      <c r="B7" s="5" t="n">
        <v>1809211</v>
      </c>
      <c r="C7" s="4" t="inlineStr">
        <is>
          <t xml:space="preserve"> </t>
        </is>
      </c>
    </row>
    <row r="8">
      <c r="A8" s="4" t="inlineStr">
        <is>
          <t>Series A Preferred [Member]</t>
        </is>
      </c>
      <c r="B8" s="4" t="inlineStr">
        <is>
          <t xml:space="preserve"> </t>
        </is>
      </c>
      <c r="C8" s="4" t="inlineStr">
        <is>
          <t xml:space="preserve"> </t>
        </is>
      </c>
    </row>
    <row r="9">
      <c r="A9" s="4" t="inlineStr">
        <is>
          <t>Preferred stock outstanding</t>
        </is>
      </c>
      <c r="B9" s="5" t="n">
        <v>1992000</v>
      </c>
      <c r="C9" s="4" t="inlineStr">
        <is>
          <t xml:space="preserve"> </t>
        </is>
      </c>
    </row>
    <row r="10">
      <c r="A10" s="4" t="inlineStr">
        <is>
          <t>Dividend rate</t>
        </is>
      </c>
      <c r="B10" s="8" t="n">
        <v>0.08</v>
      </c>
      <c r="C10" s="4" t="inlineStr">
        <is>
          <t xml:space="preserve"> </t>
        </is>
      </c>
    </row>
    <row r="11">
      <c r="A11" s="4" t="inlineStr">
        <is>
          <t>Series B Preferred [Member]</t>
        </is>
      </c>
      <c r="B11" s="4" t="inlineStr">
        <is>
          <t xml:space="preserve"> </t>
        </is>
      </c>
      <c r="C11" s="4" t="inlineStr">
        <is>
          <t xml:space="preserve"> </t>
        </is>
      </c>
    </row>
    <row r="12">
      <c r="A12" s="4" t="inlineStr">
        <is>
          <t>Preferred stock outstanding</t>
        </is>
      </c>
      <c r="B12" s="5" t="n">
        <v>1359000</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5</t>
        </is>
      </c>
      <c r="C1" s="2" t="inlineStr">
        <is>
          <t>Jun. 30, 2024</t>
        </is>
      </c>
    </row>
    <row r="2">
      <c r="A2" s="3" t="inlineStr">
        <is>
          <t>Inventories</t>
        </is>
      </c>
      <c r="B2" s="4" t="inlineStr">
        <is>
          <t xml:space="preserve"> </t>
        </is>
      </c>
      <c r="C2" s="4" t="inlineStr">
        <is>
          <t xml:space="preserve"> </t>
        </is>
      </c>
    </row>
    <row r="3">
      <c r="A3" s="4" t="inlineStr">
        <is>
          <t>Raw materials</t>
        </is>
      </c>
      <c r="B3" s="6" t="n">
        <v>3214439</v>
      </c>
      <c r="C3" s="6" t="n">
        <v>3596287</v>
      </c>
    </row>
    <row r="4">
      <c r="A4" s="4" t="inlineStr">
        <is>
          <t>Work in process</t>
        </is>
      </c>
      <c r="B4" s="5" t="n">
        <v>309356</v>
      </c>
      <c r="C4" s="5" t="n">
        <v>315075</v>
      </c>
    </row>
    <row r="5">
      <c r="A5" s="4" t="inlineStr">
        <is>
          <t>Finished goods</t>
        </is>
      </c>
      <c r="B5" s="5" t="n">
        <v>2506741</v>
      </c>
      <c r="C5" s="5" t="n">
        <v>2272295</v>
      </c>
    </row>
    <row r="6">
      <c r="A6" s="4" t="inlineStr">
        <is>
          <t>Inventory reserve</t>
        </is>
      </c>
      <c r="B6" s="5" t="n">
        <v>-563742</v>
      </c>
      <c r="C6" s="5" t="n">
        <v>-589683</v>
      </c>
    </row>
    <row r="7">
      <c r="A7" s="4" t="inlineStr">
        <is>
          <t>Inventories, net</t>
        </is>
      </c>
      <c r="B7" s="6" t="n">
        <v>5466794</v>
      </c>
      <c r="C7" s="6" t="n">
        <v>55939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Narrative) (Details) - USD ($)</t>
        </is>
      </c>
      <c r="B1" s="2" t="inlineStr">
        <is>
          <t>Aug. 01, 2023</t>
        </is>
      </c>
      <c r="C1" s="2" t="inlineStr">
        <is>
          <t>Mar. 31, 2025</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4" t="inlineStr">
        <is>
          <t xml:space="preserve"> </t>
        </is>
      </c>
      <c r="C3" s="6" t="n">
        <v>1851198</v>
      </c>
      <c r="D3" s="6" t="n">
        <v>2121667</v>
      </c>
    </row>
    <row r="4">
      <c r="A4" s="4" t="inlineStr">
        <is>
          <t>Gibraltar Business Capital, LLC [Member] | Loan and Security Agreemen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volving loan commitment, maximum availability</t>
        </is>
      </c>
      <c r="B6" s="6" t="n">
        <v>7500000</v>
      </c>
      <c r="C6" s="4" t="inlineStr">
        <is>
          <t xml:space="preserve"> </t>
        </is>
      </c>
      <c r="D6" s="4" t="inlineStr">
        <is>
          <t xml:space="preserve"> </t>
        </is>
      </c>
    </row>
    <row r="7">
      <c r="A7" s="4" t="inlineStr">
        <is>
          <t>Interest rate description</t>
        </is>
      </c>
      <c r="B7" s="4" t="inlineStr">
        <is>
          <t>bear interest at SOFR plus 5.00%</t>
        </is>
      </c>
      <c r="C7" s="4" t="inlineStr">
        <is>
          <t xml:space="preserve"> </t>
        </is>
      </c>
      <c r="D7" s="4" t="inlineStr">
        <is>
          <t xml:space="preserve"> </t>
        </is>
      </c>
    </row>
    <row r="8">
      <c r="A8" s="4" t="inlineStr">
        <is>
          <t>Closing fee of revolving loan commitment</t>
        </is>
      </c>
      <c r="B8" s="8" t="n">
        <v>0.01</v>
      </c>
      <c r="C8" s="4" t="inlineStr">
        <is>
          <t xml:space="preserve"> </t>
        </is>
      </c>
      <c r="D8" s="4" t="inlineStr">
        <is>
          <t xml:space="preserve"> </t>
        </is>
      </c>
    </row>
    <row r="9">
      <c r="A9" s="4" t="inlineStr">
        <is>
          <t>Annualized monthly unused line fee</t>
        </is>
      </c>
      <c r="B9" s="9" t="n">
        <v>0.005</v>
      </c>
      <c r="C9" s="4" t="inlineStr">
        <is>
          <t xml:space="preserve"> </t>
        </is>
      </c>
      <c r="D9" s="4" t="inlineStr">
        <is>
          <t xml:space="preserve"> </t>
        </is>
      </c>
    </row>
    <row r="10">
      <c r="A10" s="4" t="inlineStr">
        <is>
          <t>Description of minimum fixed charge coverage ratio</t>
        </is>
      </c>
      <c r="B10" s="4" t="inlineStr">
        <is>
          <t>1.0 to 1.0 if excess availability is less than $1,000,000 of the borrowing base.</t>
        </is>
      </c>
      <c r="C10" s="4" t="inlineStr">
        <is>
          <t xml:space="preserve"> </t>
        </is>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Party Transactions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Related-party transactions</t>
        </is>
      </c>
      <c r="B4" s="6" t="n">
        <v>348456</v>
      </c>
      <c r="C4" s="6" t="n">
        <v>332857</v>
      </c>
      <c r="D4" s="6" t="n">
        <v>1033368</v>
      </c>
      <c r="E4" s="6" t="n">
        <v>999795</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Narrative) (Details) - USD ($)</t>
        </is>
      </c>
      <c r="B1" s="2" t="inlineStr">
        <is>
          <t>Mar. 31, 2025</t>
        </is>
      </c>
      <c r="C1" s="2" t="inlineStr">
        <is>
          <t>Jun. 30, 2024</t>
        </is>
      </c>
    </row>
    <row r="2">
      <c r="A2" s="3" t="inlineStr">
        <is>
          <t>Revenue</t>
        </is>
      </c>
      <c r="B2" s="4" t="inlineStr">
        <is>
          <t xml:space="preserve"> </t>
        </is>
      </c>
      <c r="C2" s="4" t="inlineStr">
        <is>
          <t xml:space="preserve"> </t>
        </is>
      </c>
    </row>
    <row r="3">
      <c r="A3" s="4" t="inlineStr">
        <is>
          <t>Rebate receivable (liability)</t>
        </is>
      </c>
      <c r="B3" s="6" t="n">
        <v>222215</v>
      </c>
      <c r="C3" s="6" t="n">
        <v>263959</v>
      </c>
    </row>
    <row r="4">
      <c r="A4" s="4" t="inlineStr">
        <is>
          <t>Allowance for sales discounts</t>
        </is>
      </c>
      <c r="B4" s="6" t="n">
        <v>8490</v>
      </c>
      <c r="C4" s="6" t="n">
        <v>138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Schedule of Reven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6151516</v>
      </c>
      <c r="C3" s="6" t="n">
        <v>7657846</v>
      </c>
      <c r="D3" s="6" t="n">
        <v>21053989</v>
      </c>
      <c r="E3" s="6" t="n">
        <v>25161111</v>
      </c>
    </row>
    <row r="4">
      <c r="A4" s="4" t="inlineStr">
        <is>
          <t>Physical Therapy and Rehabilitation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3310768</v>
      </c>
      <c r="C5" s="5" t="n">
        <v>3656363</v>
      </c>
      <c r="D5" s="5" t="n">
        <v>11554808</v>
      </c>
      <c r="E5" s="5" t="n">
        <v>12631415</v>
      </c>
    </row>
    <row r="6">
      <c r="A6" s="4" t="inlineStr">
        <is>
          <t>Orthopedic Soft Bracing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2816762</v>
      </c>
      <c r="C7" s="5" t="n">
        <v>3980170</v>
      </c>
      <c r="D7" s="5" t="n">
        <v>9425615</v>
      </c>
      <c r="E7" s="5" t="n">
        <v>12464521</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Net Sales</t>
        </is>
      </c>
      <c r="B9" s="6" t="n">
        <v>23986</v>
      </c>
      <c r="C9" s="6" t="n">
        <v>21313</v>
      </c>
      <c r="D9" s="6" t="n">
        <v>73566</v>
      </c>
      <c r="E9" s="6" t="n">
        <v>65175</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ubsequent Events (Narrative) (Details) - Ninety Nine Technologies LLC [Member] - Subsequent Events [Member]</t>
        </is>
      </c>
      <c r="B1" s="2" t="inlineStr">
        <is>
          <t>Apr. 01, 2025 USD ($) ft²</t>
        </is>
      </c>
    </row>
    <row r="2">
      <c r="A2" s="3" t="inlineStr">
        <is>
          <t>Subsequent Event [Line Items]</t>
        </is>
      </c>
      <c r="B2" s="4" t="inlineStr">
        <is>
          <t xml:space="preserve"> </t>
        </is>
      </c>
    </row>
    <row r="3">
      <c r="A3" s="4" t="inlineStr">
        <is>
          <t>Annual rent</t>
        </is>
      </c>
      <c r="B3" s="6" t="n">
        <v>481840</v>
      </c>
    </row>
    <row r="4">
      <c r="A4" s="4" t="inlineStr">
        <is>
          <t>Area of Land | ft²</t>
        </is>
      </c>
      <c r="B4" s="5" t="n">
        <v>56687</v>
      </c>
    </row>
    <row r="5">
      <c r="A5" s="4" t="inlineStr">
        <is>
          <t>Term of lease</t>
        </is>
      </c>
      <c r="B5" s="4" t="inlineStr">
        <is>
          <t>36 months</t>
        </is>
      </c>
    </row>
    <row r="6">
      <c r="A6" s="4" t="inlineStr">
        <is>
          <t>Increasing percentage over the term of the Lease</t>
        </is>
      </c>
      <c r="B6"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Jun. 30, 2024</t>
        </is>
      </c>
    </row>
    <row r="2">
      <c r="A2" s="3" t="inlineStr">
        <is>
          <t>Condensed Consolidated Balance Sheets</t>
        </is>
      </c>
      <c r="B2" s="4" t="inlineStr">
        <is>
          <t xml:space="preserve"> </t>
        </is>
      </c>
      <c r="C2" s="4" t="inlineStr">
        <is>
          <t xml:space="preserve"> </t>
        </is>
      </c>
    </row>
    <row r="3">
      <c r="A3" s="4" t="inlineStr">
        <is>
          <t>Allowance for Credit Losses</t>
        </is>
      </c>
      <c r="B3" s="6" t="n">
        <v>70485</v>
      </c>
      <c r="C3" s="6" t="n">
        <v>48997</v>
      </c>
    </row>
    <row r="4">
      <c r="A4" s="4" t="inlineStr">
        <is>
          <t>Preferred Stock, Par Value</t>
        </is>
      </c>
      <c r="B4" s="6" t="n">
        <v>0</v>
      </c>
      <c r="C4" s="6" t="n">
        <v>0</v>
      </c>
    </row>
    <row r="5">
      <c r="A5" s="4" t="inlineStr">
        <is>
          <t>Preferred Stock, Shares Authorized</t>
        </is>
      </c>
      <c r="B5" s="5" t="n">
        <v>50000000</v>
      </c>
      <c r="C5" s="5" t="n">
        <v>50000000</v>
      </c>
    </row>
    <row r="6">
      <c r="A6" s="4" t="inlineStr">
        <is>
          <t>Preferred Stock, Shares Issued</t>
        </is>
      </c>
      <c r="B6" s="5" t="n">
        <v>3351000</v>
      </c>
      <c r="C6" s="5" t="n">
        <v>3351000</v>
      </c>
    </row>
    <row r="7">
      <c r="A7" s="4" t="inlineStr">
        <is>
          <t>Preferred Stock, Shares Outstanding</t>
        </is>
      </c>
      <c r="B7" s="5" t="n">
        <v>3351000</v>
      </c>
      <c r="C7" s="5" t="n">
        <v>3351000</v>
      </c>
    </row>
    <row r="8">
      <c r="A8" s="4" t="inlineStr">
        <is>
          <t>Common Stock, Par Value</t>
        </is>
      </c>
      <c r="B8" s="6" t="n">
        <v>0</v>
      </c>
      <c r="C8" s="6" t="n">
        <v>0</v>
      </c>
    </row>
    <row r="9">
      <c r="A9" s="4" t="inlineStr">
        <is>
          <t>Common Stock, Shares Authorized</t>
        </is>
      </c>
      <c r="B9" s="5" t="n">
        <v>100000000</v>
      </c>
      <c r="C9" s="5" t="n">
        <v>100000000</v>
      </c>
    </row>
    <row r="10">
      <c r="A10" s="4" t="inlineStr">
        <is>
          <t>Common Stock, Shares Issued</t>
        </is>
      </c>
      <c r="B10" s="5" t="n">
        <v>8810332</v>
      </c>
      <c r="C10" s="5" t="n">
        <v>5308519</v>
      </c>
    </row>
    <row r="11">
      <c r="A11" s="4" t="inlineStr">
        <is>
          <t>Common Stock, Shares Outstanding</t>
        </is>
      </c>
      <c r="B11" s="5" t="n">
        <v>8810332</v>
      </c>
      <c r="C11" s="5" t="n">
        <v>5308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6151516</v>
      </c>
      <c r="C4" s="6" t="n">
        <v>7657846</v>
      </c>
      <c r="D4" s="6" t="n">
        <v>21053989</v>
      </c>
      <c r="E4" s="6" t="n">
        <v>25161111</v>
      </c>
    </row>
    <row r="5">
      <c r="A5" s="4" t="inlineStr">
        <is>
          <t>Cost of sales</t>
        </is>
      </c>
      <c r="B5" s="5" t="n">
        <v>5055214</v>
      </c>
      <c r="C5" s="5" t="n">
        <v>5840729</v>
      </c>
      <c r="D5" s="5" t="n">
        <v>16332361</v>
      </c>
      <c r="E5" s="5" t="n">
        <v>19218072</v>
      </c>
    </row>
    <row r="6">
      <c r="A6" s="4" t="inlineStr">
        <is>
          <t>Gross profit</t>
        </is>
      </c>
      <c r="B6" s="5" t="n">
        <v>1096302</v>
      </c>
      <c r="C6" s="5" t="n">
        <v>1817117</v>
      </c>
      <c r="D6" s="5" t="n">
        <v>4721628</v>
      </c>
      <c r="E6" s="5" t="n">
        <v>5943039</v>
      </c>
    </row>
    <row r="7">
      <c r="A7" s="4" t="inlineStr">
        <is>
          <t>Selling, general, and administrative expenses</t>
        </is>
      </c>
      <c r="B7" s="5" t="n">
        <v>2040624</v>
      </c>
      <c r="C7" s="5" t="n">
        <v>2389073</v>
      </c>
      <c r="D7" s="5" t="n">
        <v>6583478</v>
      </c>
      <c r="E7" s="5" t="n">
        <v>7656196</v>
      </c>
    </row>
    <row r="8">
      <c r="A8" s="4" t="inlineStr">
        <is>
          <t>Operating loss</t>
        </is>
      </c>
      <c r="B8" s="5" t="n">
        <v>-944322</v>
      </c>
      <c r="C8" s="5" t="n">
        <v>-571956</v>
      </c>
      <c r="D8" s="5" t="n">
        <v>-1861850</v>
      </c>
      <c r="E8" s="5" t="n">
        <v>-1713157</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95410</v>
      </c>
      <c r="C10" s="5" t="n">
        <v>-109292</v>
      </c>
      <c r="D10" s="5" t="n">
        <v>-308383</v>
      </c>
      <c r="E10" s="5" t="n">
        <v>-299418</v>
      </c>
    </row>
    <row r="11">
      <c r="A11" s="4" t="inlineStr">
        <is>
          <t>Other income, net</t>
        </is>
      </c>
      <c r="B11" s="5" t="n">
        <v>40670</v>
      </c>
      <c r="C11" s="5" t="n">
        <v>0</v>
      </c>
      <c r="D11" s="5" t="n">
        <v>39000</v>
      </c>
      <c r="E11" s="5" t="n">
        <v>0</v>
      </c>
    </row>
    <row r="12">
      <c r="A12" s="4" t="inlineStr">
        <is>
          <t>Net other expense</t>
        </is>
      </c>
      <c r="B12" s="5" t="n">
        <v>-54740</v>
      </c>
      <c r="C12" s="5" t="n">
        <v>-109292</v>
      </c>
      <c r="D12" s="5" t="n">
        <v>-269383</v>
      </c>
      <c r="E12" s="5" t="n">
        <v>-299418</v>
      </c>
    </row>
    <row r="13">
      <c r="A13" s="4" t="inlineStr">
        <is>
          <t>Loss before income taxes</t>
        </is>
      </c>
      <c r="B13" s="5" t="n">
        <v>-999062</v>
      </c>
      <c r="C13" s="5" t="n">
        <v>-681248</v>
      </c>
      <c r="D13" s="5" t="n">
        <v>-2131233</v>
      </c>
      <c r="E13" s="5" t="n">
        <v>-2012575</v>
      </c>
    </row>
    <row r="14">
      <c r="A14" s="4" t="inlineStr">
        <is>
          <t>Income tax benefit (provision)</t>
        </is>
      </c>
      <c r="B14" s="5" t="n">
        <v>0</v>
      </c>
      <c r="C14" s="5" t="n">
        <v>13526</v>
      </c>
      <c r="D14" s="5" t="n">
        <v>-9304</v>
      </c>
      <c r="E14" s="5" t="n">
        <v>2783</v>
      </c>
    </row>
    <row r="15">
      <c r="A15" s="4" t="inlineStr">
        <is>
          <t>Net loss</t>
        </is>
      </c>
      <c r="B15" s="5" t="n">
        <v>-999062</v>
      </c>
      <c r="C15" s="5" t="n">
        <v>-667722</v>
      </c>
      <c r="D15" s="5" t="n">
        <v>-2140537</v>
      </c>
      <c r="E15" s="5" t="n">
        <v>-2009792</v>
      </c>
    </row>
    <row r="16">
      <c r="A16" s="4" t="inlineStr">
        <is>
          <t>Preferred stock dividend, in common stock, issued or to be issued</t>
        </is>
      </c>
      <c r="B16" s="5" t="n">
        <v>-187977</v>
      </c>
      <c r="C16" s="5" t="n">
        <v>-183668</v>
      </c>
      <c r="D16" s="5" t="n">
        <v>-541327</v>
      </c>
      <c r="E16" s="5" t="n">
        <v>-571971</v>
      </c>
    </row>
    <row r="17">
      <c r="A17" s="4" t="inlineStr">
        <is>
          <t>Net loss attributable to common stockholders</t>
        </is>
      </c>
      <c r="B17" s="6" t="n">
        <v>-1187039</v>
      </c>
      <c r="C17" s="6" t="n">
        <v>-851390</v>
      </c>
      <c r="D17" s="6" t="n">
        <v>-2681864</v>
      </c>
      <c r="E17" s="6" t="n">
        <v>-2581763</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Net loss per common share Basic</t>
        </is>
      </c>
      <c r="B19" s="7" t="n">
        <v>-0.13</v>
      </c>
      <c r="C19" s="7" t="n">
        <v>-0.17</v>
      </c>
      <c r="D19" s="7" t="n">
        <v>-0.37</v>
      </c>
      <c r="E19" s="7" t="n">
        <v>-0.57</v>
      </c>
    </row>
    <row r="20">
      <c r="A20" s="4" t="inlineStr">
        <is>
          <t>Net loss per common share Diluted</t>
        </is>
      </c>
      <c r="B20" s="7" t="n">
        <v>-0.13</v>
      </c>
      <c r="C20" s="7" t="n">
        <v>-0.17</v>
      </c>
      <c r="D20" s="7" t="n">
        <v>-0.37</v>
      </c>
      <c r="E20" s="7" t="n">
        <v>-0.57</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8793057</v>
      </c>
      <c r="C22" s="5" t="n">
        <v>4878512</v>
      </c>
      <c r="D22" s="5" t="n">
        <v>7302201</v>
      </c>
      <c r="E22" s="5" t="n">
        <v>4553847</v>
      </c>
    </row>
    <row r="23">
      <c r="A23" s="4" t="inlineStr">
        <is>
          <t>Weighted average shares outstanding Diluted</t>
        </is>
      </c>
      <c r="B23" s="5" t="n">
        <v>8793057</v>
      </c>
      <c r="C23" s="5" t="n">
        <v>4878512</v>
      </c>
      <c r="D23" s="5" t="n">
        <v>7302201</v>
      </c>
      <c r="E23" s="5" t="n">
        <v>455384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13" customWidth="1" min="5" max="5"/>
  </cols>
  <sheetData>
    <row r="1">
      <c r="A1" s="1" t="inlineStr">
        <is>
          <t>Condensed Consolidated Statements of Stockholders' Equity (Unaudited) - USD ($)</t>
        </is>
      </c>
      <c r="B1" s="2" t="inlineStr">
        <is>
          <t>Common stock [Member]</t>
        </is>
      </c>
      <c r="C1" s="2" t="inlineStr">
        <is>
          <t>Preferred stock [Member]</t>
        </is>
      </c>
      <c r="D1" s="2" t="inlineStr">
        <is>
          <t>Accumulated deficit [Member]</t>
        </is>
      </c>
      <c r="E1" s="2" t="inlineStr">
        <is>
          <t>Total</t>
        </is>
      </c>
    </row>
    <row r="2">
      <c r="A2" s="4" t="inlineStr">
        <is>
          <t>Balance, shares at Jun. 30, 2023</t>
        </is>
      </c>
      <c r="B2" s="5" t="n">
        <v>4044984</v>
      </c>
      <c r="C2" s="5" t="n">
        <v>3351000</v>
      </c>
      <c r="D2" s="4" t="inlineStr">
        <is>
          <t xml:space="preserve"> </t>
        </is>
      </c>
      <c r="E2" s="4" t="inlineStr">
        <is>
          <t xml:space="preserve"> </t>
        </is>
      </c>
    </row>
    <row r="3">
      <c r="A3" s="4" t="inlineStr">
        <is>
          <t>Balance, amount at Jun. 30, 2023</t>
        </is>
      </c>
      <c r="B3" s="6" t="n">
        <v>34355315</v>
      </c>
      <c r="C3" s="6" t="n">
        <v>7980788</v>
      </c>
      <c r="D3" s="6" t="n">
        <v>-25479577</v>
      </c>
      <c r="E3" s="6" t="n">
        <v>16856526</v>
      </c>
    </row>
    <row r="4">
      <c r="A4" s="4" t="inlineStr">
        <is>
          <t>Stock-based compensation, shares</t>
        </is>
      </c>
      <c r="B4" s="5" t="n">
        <v>13399</v>
      </c>
      <c r="C4" s="4" t="inlineStr">
        <is>
          <t xml:space="preserve"> </t>
        </is>
      </c>
      <c r="D4" s="4" t="inlineStr">
        <is>
          <t xml:space="preserve"> </t>
        </is>
      </c>
      <c r="E4" s="4" t="inlineStr">
        <is>
          <t xml:space="preserve"> </t>
        </is>
      </c>
    </row>
    <row r="5">
      <c r="A5" s="4" t="inlineStr">
        <is>
          <t>Stock-based compensation, amount</t>
        </is>
      </c>
      <c r="B5" s="6" t="n">
        <v>19173</v>
      </c>
      <c r="C5" s="5" t="n">
        <v>0</v>
      </c>
      <c r="D5" s="5" t="n">
        <v>0</v>
      </c>
      <c r="E5" s="5" t="n">
        <v>19173</v>
      </c>
    </row>
    <row r="6">
      <c r="A6" s="4" t="inlineStr">
        <is>
          <t>Preferred stock dividend, in common stock, issued or to be issued, shares</t>
        </is>
      </c>
      <c r="B6" s="5" t="n">
        <v>201656</v>
      </c>
      <c r="C6" s="4" t="inlineStr">
        <is>
          <t xml:space="preserve"> </t>
        </is>
      </c>
      <c r="D6" s="4" t="inlineStr">
        <is>
          <t xml:space="preserve"> </t>
        </is>
      </c>
      <c r="E6" s="4" t="inlineStr">
        <is>
          <t xml:space="preserve"> </t>
        </is>
      </c>
    </row>
    <row r="7">
      <c r="A7" s="4" t="inlineStr">
        <is>
          <t>Preferred stock dividend, in common stock, issued or to be issued, amount</t>
        </is>
      </c>
      <c r="B7" s="6" t="n">
        <v>197059</v>
      </c>
      <c r="C7" s="5" t="n">
        <v>0</v>
      </c>
      <c r="D7" s="5" t="n">
        <v>-197059</v>
      </c>
      <c r="E7" s="5" t="n">
        <v>0</v>
      </c>
    </row>
    <row r="8">
      <c r="A8" s="4" t="inlineStr">
        <is>
          <t>Net loss</t>
        </is>
      </c>
      <c r="B8" s="6" t="n">
        <v>0</v>
      </c>
      <c r="C8" s="6" t="n">
        <v>0</v>
      </c>
      <c r="D8" s="5" t="n">
        <v>-330654</v>
      </c>
      <c r="E8" s="5" t="n">
        <v>-330654</v>
      </c>
    </row>
    <row r="9">
      <c r="A9" s="4" t="inlineStr">
        <is>
          <t>Balance, shares at Sep. 30, 2023</t>
        </is>
      </c>
      <c r="B9" s="5" t="n">
        <v>4260039</v>
      </c>
      <c r="C9" s="5" t="n">
        <v>3351000</v>
      </c>
      <c r="D9" s="4" t="inlineStr">
        <is>
          <t xml:space="preserve"> </t>
        </is>
      </c>
      <c r="E9" s="4" t="inlineStr">
        <is>
          <t xml:space="preserve"> </t>
        </is>
      </c>
    </row>
    <row r="10">
      <c r="A10" s="4" t="inlineStr">
        <is>
          <t>Balance, amount at Sep. 30, 2023</t>
        </is>
      </c>
      <c r="B10" s="6" t="n">
        <v>34571547</v>
      </c>
      <c r="C10" s="6" t="n">
        <v>7980788</v>
      </c>
      <c r="D10" s="5" t="n">
        <v>-26007290</v>
      </c>
      <c r="E10" s="5" t="n">
        <v>16545045</v>
      </c>
    </row>
    <row r="11">
      <c r="A11" s="4" t="inlineStr">
        <is>
          <t>Stock-based compensation, shares</t>
        </is>
      </c>
      <c r="B11" s="5" t="n">
        <v>8080</v>
      </c>
      <c r="C11" s="4" t="inlineStr">
        <is>
          <t xml:space="preserve"> </t>
        </is>
      </c>
      <c r="D11" s="4" t="inlineStr">
        <is>
          <t xml:space="preserve"> </t>
        </is>
      </c>
      <c r="E11" s="4" t="inlineStr">
        <is>
          <t xml:space="preserve"> </t>
        </is>
      </c>
    </row>
    <row r="12">
      <c r="A12" s="4" t="inlineStr">
        <is>
          <t>Stock-based compensation, amount</t>
        </is>
      </c>
      <c r="B12" s="6" t="n">
        <v>-3848</v>
      </c>
      <c r="C12" s="5" t="n">
        <v>0</v>
      </c>
      <c r="D12" s="5" t="n">
        <v>0</v>
      </c>
      <c r="E12" s="5" t="n">
        <v>-3848</v>
      </c>
    </row>
    <row r="13">
      <c r="A13" s="4" t="inlineStr">
        <is>
          <t>Preferred stock dividend, in common stock, issued or to be issued, shares</t>
        </is>
      </c>
      <c r="B13" s="5" t="n">
        <v>262718</v>
      </c>
      <c r="C13" s="4" t="inlineStr">
        <is>
          <t xml:space="preserve"> </t>
        </is>
      </c>
      <c r="D13" s="4" t="inlineStr">
        <is>
          <t xml:space="preserve"> </t>
        </is>
      </c>
      <c r="E13" s="4" t="inlineStr">
        <is>
          <t xml:space="preserve"> </t>
        </is>
      </c>
    </row>
    <row r="14">
      <c r="A14" s="4" t="inlineStr">
        <is>
          <t>Preferred stock dividend, in common stock, issued or to be issued, amount</t>
        </is>
      </c>
      <c r="B14" s="6" t="n">
        <v>191244</v>
      </c>
      <c r="C14" s="5" t="n">
        <v>0</v>
      </c>
      <c r="D14" s="5" t="n">
        <v>-191244</v>
      </c>
      <c r="E14" s="5" t="n">
        <v>0</v>
      </c>
    </row>
    <row r="15">
      <c r="A15" s="4" t="inlineStr">
        <is>
          <t>Net loss</t>
        </is>
      </c>
      <c r="B15" s="6" t="n">
        <v>0</v>
      </c>
      <c r="C15" s="6" t="n">
        <v>0</v>
      </c>
      <c r="D15" s="5" t="n">
        <v>-1011416</v>
      </c>
      <c r="E15" s="5" t="n">
        <v>-1011416</v>
      </c>
    </row>
    <row r="16">
      <c r="A16" s="4" t="inlineStr">
        <is>
          <t>Balance, shares at Dec. 31, 2023</t>
        </is>
      </c>
      <c r="B16" s="5" t="n">
        <v>4530837</v>
      </c>
      <c r="C16" s="5" t="n">
        <v>3351000</v>
      </c>
      <c r="D16" s="4" t="inlineStr">
        <is>
          <t xml:space="preserve"> </t>
        </is>
      </c>
      <c r="E16" s="4" t="inlineStr">
        <is>
          <t xml:space="preserve"> </t>
        </is>
      </c>
    </row>
    <row r="17">
      <c r="A17" s="4" t="inlineStr">
        <is>
          <t>Balance, amount at Dec. 31, 2023</t>
        </is>
      </c>
      <c r="B17" s="6" t="n">
        <v>34758943</v>
      </c>
      <c r="C17" s="6" t="n">
        <v>7980788</v>
      </c>
      <c r="D17" s="5" t="n">
        <v>-27209950</v>
      </c>
      <c r="E17" s="5" t="n">
        <v>15529781</v>
      </c>
    </row>
    <row r="18">
      <c r="A18" s="4" t="inlineStr">
        <is>
          <t>Stock-based compensation, shares</t>
        </is>
      </c>
      <c r="B18" s="5" t="n">
        <v>10154</v>
      </c>
      <c r="C18" s="4" t="inlineStr">
        <is>
          <t xml:space="preserve"> </t>
        </is>
      </c>
      <c r="D18" s="4" t="inlineStr">
        <is>
          <t xml:space="preserve"> </t>
        </is>
      </c>
      <c r="E18" s="4" t="inlineStr">
        <is>
          <t xml:space="preserve"> </t>
        </is>
      </c>
    </row>
    <row r="19">
      <c r="A19" s="4" t="inlineStr">
        <is>
          <t>Stock-based compensation, amount</t>
        </is>
      </c>
      <c r="B19" s="6" t="n">
        <v>-16492</v>
      </c>
      <c r="C19" s="5" t="n">
        <v>0</v>
      </c>
      <c r="D19" s="5" t="n">
        <v>0</v>
      </c>
      <c r="E19" s="5" t="n">
        <v>-16492</v>
      </c>
    </row>
    <row r="20">
      <c r="A20" s="4" t="inlineStr">
        <is>
          <t>Preferred stock dividend, in common stock, issued or to be issued, shares</t>
        </is>
      </c>
      <c r="B20" s="5" t="n">
        <v>341384</v>
      </c>
      <c r="C20" s="4" t="inlineStr">
        <is>
          <t xml:space="preserve"> </t>
        </is>
      </c>
      <c r="D20" s="4" t="inlineStr">
        <is>
          <t xml:space="preserve"> </t>
        </is>
      </c>
      <c r="E20" s="4" t="inlineStr">
        <is>
          <t xml:space="preserve"> </t>
        </is>
      </c>
    </row>
    <row r="21">
      <c r="A21" s="4" t="inlineStr">
        <is>
          <t>Preferred stock dividend, in common stock, issued or to be issued, amount</t>
        </is>
      </c>
      <c r="B21" s="6" t="n">
        <v>183668</v>
      </c>
      <c r="C21" s="5" t="n">
        <v>0</v>
      </c>
      <c r="D21" s="5" t="n">
        <v>-183668</v>
      </c>
      <c r="E21" s="5" t="n">
        <v>0</v>
      </c>
    </row>
    <row r="22">
      <c r="A22" s="4" t="inlineStr">
        <is>
          <t>Net loss</t>
        </is>
      </c>
      <c r="B22" s="6" t="n">
        <v>0</v>
      </c>
      <c r="C22" s="6" t="n">
        <v>0</v>
      </c>
      <c r="D22" s="5" t="n">
        <v>-667722</v>
      </c>
      <c r="E22" s="5" t="n">
        <v>-667722</v>
      </c>
    </row>
    <row r="23">
      <c r="A23" s="4" t="inlineStr">
        <is>
          <t>Balance, shares at Mar. 31, 2024</t>
        </is>
      </c>
      <c r="B23" s="5" t="n">
        <v>4882375</v>
      </c>
      <c r="C23" s="5" t="n">
        <v>3351000</v>
      </c>
      <c r="D23" s="4" t="inlineStr">
        <is>
          <t xml:space="preserve"> </t>
        </is>
      </c>
      <c r="E23" s="4" t="inlineStr">
        <is>
          <t xml:space="preserve"> </t>
        </is>
      </c>
    </row>
    <row r="24">
      <c r="A24" s="4" t="inlineStr">
        <is>
          <t>Balance, amount at Mar. 31, 2024</t>
        </is>
      </c>
      <c r="B24" s="6" t="n">
        <v>34926119</v>
      </c>
      <c r="C24" s="6" t="n">
        <v>7980788</v>
      </c>
      <c r="D24" s="5" t="n">
        <v>-28061340</v>
      </c>
      <c r="E24" s="5" t="n">
        <v>14845567</v>
      </c>
    </row>
    <row r="25">
      <c r="A25" s="4" t="inlineStr">
        <is>
          <t>Stock-based compensation, shares</t>
        </is>
      </c>
      <c r="B25" s="5" t="n">
        <v>0</v>
      </c>
      <c r="C25" s="4" t="inlineStr">
        <is>
          <t xml:space="preserve"> </t>
        </is>
      </c>
      <c r="D25" s="4" t="inlineStr">
        <is>
          <t xml:space="preserve"> </t>
        </is>
      </c>
      <c r="E25" s="4" t="inlineStr">
        <is>
          <t xml:space="preserve"> </t>
        </is>
      </c>
    </row>
    <row r="26">
      <c r="A26" s="4" t="inlineStr">
        <is>
          <t>Stock-based compensation, amount</t>
        </is>
      </c>
      <c r="B26" s="6" t="n">
        <v>2804</v>
      </c>
      <c r="C26" s="5" t="n">
        <v>0</v>
      </c>
      <c r="D26" s="5" t="n">
        <v>0</v>
      </c>
      <c r="E26" s="5" t="n">
        <v>2804</v>
      </c>
    </row>
    <row r="27">
      <c r="A27" s="4" t="inlineStr">
        <is>
          <t>Preferred stock dividend, in common stock, issued or to be issued, shares</t>
        </is>
      </c>
      <c r="B27" s="5" t="n">
        <v>426144</v>
      </c>
      <c r="C27" s="4" t="inlineStr">
        <is>
          <t xml:space="preserve"> </t>
        </is>
      </c>
      <c r="D27" s="4" t="inlineStr">
        <is>
          <t xml:space="preserve"> </t>
        </is>
      </c>
      <c r="E27" s="4" t="inlineStr">
        <is>
          <t xml:space="preserve"> </t>
        </is>
      </c>
    </row>
    <row r="28">
      <c r="A28" s="4" t="inlineStr">
        <is>
          <t>Preferred stock dividend, in common stock, issued or to be issued, amount</t>
        </is>
      </c>
      <c r="B28" s="6" t="n">
        <v>158902</v>
      </c>
      <c r="C28" s="5" t="n">
        <v>0</v>
      </c>
      <c r="D28" s="5" t="n">
        <v>-158902</v>
      </c>
      <c r="E28" s="5" t="n">
        <v>0</v>
      </c>
    </row>
    <row r="29">
      <c r="A29" s="4" t="inlineStr">
        <is>
          <t>Net loss</t>
        </is>
      </c>
      <c r="B29" s="6" t="n">
        <v>0</v>
      </c>
      <c r="C29" s="6" t="n">
        <v>0</v>
      </c>
      <c r="D29" s="5" t="n">
        <v>-687927</v>
      </c>
      <c r="E29" s="5" t="n">
        <v>-687927</v>
      </c>
    </row>
    <row r="30">
      <c r="A30" s="4" t="inlineStr">
        <is>
          <t>Balance, shares at Jun. 30, 2024</t>
        </is>
      </c>
      <c r="B30" s="5" t="n">
        <v>5308519</v>
      </c>
      <c r="C30" s="5" t="n">
        <v>3351000</v>
      </c>
      <c r="D30" s="4" t="inlineStr">
        <is>
          <t xml:space="preserve"> </t>
        </is>
      </c>
      <c r="E30" s="4" t="inlineStr">
        <is>
          <t xml:space="preserve"> </t>
        </is>
      </c>
    </row>
    <row r="31">
      <c r="A31" s="4" t="inlineStr">
        <is>
          <t>Balance, amount at Jun. 30, 2024</t>
        </is>
      </c>
      <c r="B31" s="6" t="n">
        <v>35087825</v>
      </c>
      <c r="C31" s="6" t="n">
        <v>7980788</v>
      </c>
      <c r="D31" s="5" t="n">
        <v>-28908169</v>
      </c>
      <c r="E31" s="5" t="n">
        <v>14160444</v>
      </c>
    </row>
    <row r="32">
      <c r="A32" s="4" t="inlineStr">
        <is>
          <t>Stock-based compensation, shares</t>
        </is>
      </c>
      <c r="B32" s="5" t="n">
        <v>12000</v>
      </c>
      <c r="C32" s="4" t="inlineStr">
        <is>
          <t xml:space="preserve"> </t>
        </is>
      </c>
      <c r="D32" s="4" t="inlineStr">
        <is>
          <t xml:space="preserve"> </t>
        </is>
      </c>
      <c r="E32" s="4" t="inlineStr">
        <is>
          <t xml:space="preserve"> </t>
        </is>
      </c>
    </row>
    <row r="33">
      <c r="A33" s="4" t="inlineStr">
        <is>
          <t>Stock-based compensation, amount</t>
        </is>
      </c>
      <c r="B33" s="6" t="n">
        <v>1200</v>
      </c>
      <c r="C33" s="5" t="n">
        <v>0</v>
      </c>
      <c r="D33" s="5" t="n">
        <v>0</v>
      </c>
      <c r="E33" s="5" t="n">
        <v>1200</v>
      </c>
    </row>
    <row r="34">
      <c r="A34" s="4" t="inlineStr">
        <is>
          <t>Preferred stock dividend, in common stock, issued or to be issued, shares</t>
        </is>
      </c>
      <c r="B34" s="5" t="n">
        <v>575745</v>
      </c>
      <c r="C34" s="4" t="inlineStr">
        <is>
          <t xml:space="preserve"> </t>
        </is>
      </c>
      <c r="D34" s="4" t="inlineStr">
        <is>
          <t xml:space="preserve"> </t>
        </is>
      </c>
      <c r="E34" s="4" t="inlineStr">
        <is>
          <t xml:space="preserve"> </t>
        </is>
      </c>
    </row>
    <row r="35">
      <c r="A35" s="4" t="inlineStr">
        <is>
          <t>Preferred stock dividend, in common stock, issued or to be issued, amount</t>
        </is>
      </c>
      <c r="B35" s="6" t="n">
        <v>167738</v>
      </c>
      <c r="C35" s="5" t="n">
        <v>0</v>
      </c>
      <c r="D35" s="5" t="n">
        <v>-167738</v>
      </c>
      <c r="E35" s="5" t="n">
        <v>0</v>
      </c>
    </row>
    <row r="36">
      <c r="A36" s="4" t="inlineStr">
        <is>
          <t>Net loss</t>
        </is>
      </c>
      <c r="B36" s="6" t="n">
        <v>0</v>
      </c>
      <c r="C36" s="6" t="n">
        <v>0</v>
      </c>
      <c r="D36" s="5" t="n">
        <v>-366648</v>
      </c>
      <c r="E36" s="5" t="n">
        <v>-366648</v>
      </c>
    </row>
    <row r="37">
      <c r="A37" s="4" t="inlineStr">
        <is>
          <t>Balance, shares at Sep. 30, 2024</t>
        </is>
      </c>
      <c r="B37" s="5" t="n">
        <v>5896264</v>
      </c>
      <c r="C37" s="5" t="n">
        <v>3351000</v>
      </c>
      <c r="D37" s="4" t="inlineStr">
        <is>
          <t xml:space="preserve"> </t>
        </is>
      </c>
      <c r="E37" s="4" t="inlineStr">
        <is>
          <t xml:space="preserve"> </t>
        </is>
      </c>
    </row>
    <row r="38">
      <c r="A38" s="4" t="inlineStr">
        <is>
          <t>Balance, amount at Sep. 30, 2024</t>
        </is>
      </c>
      <c r="B38" s="6" t="n">
        <v>35256763</v>
      </c>
      <c r="C38" s="6" t="n">
        <v>7980788</v>
      </c>
      <c r="D38" s="5" t="n">
        <v>-29442555</v>
      </c>
      <c r="E38" s="5" t="n">
        <v>13794996</v>
      </c>
    </row>
    <row r="39">
      <c r="A39" s="4" t="inlineStr">
        <is>
          <t>Stock-based compensation, shares</t>
        </is>
      </c>
      <c r="B39" s="5" t="n">
        <v>0</v>
      </c>
      <c r="C39" s="4" t="inlineStr">
        <is>
          <t xml:space="preserve"> </t>
        </is>
      </c>
      <c r="D39" s="4" t="inlineStr">
        <is>
          <t xml:space="preserve"> </t>
        </is>
      </c>
      <c r="E39" s="4" t="inlineStr">
        <is>
          <t xml:space="preserve"> </t>
        </is>
      </c>
    </row>
    <row r="40">
      <c r="A40" s="4" t="inlineStr">
        <is>
          <t>Stock-based compensation, amount</t>
        </is>
      </c>
      <c r="B40" s="6" t="n">
        <v>1200</v>
      </c>
      <c r="C40" s="5" t="n">
        <v>0</v>
      </c>
      <c r="D40" s="5" t="n">
        <v>0</v>
      </c>
      <c r="E40" s="5" t="n">
        <v>1200</v>
      </c>
    </row>
    <row r="41">
      <c r="A41" s="4" t="inlineStr">
        <is>
          <t>Preferred stock dividend, in common stock, issued or to be issued, shares</t>
        </is>
      </c>
      <c r="B41" s="5" t="n">
        <v>1359299</v>
      </c>
      <c r="C41" s="4" t="inlineStr">
        <is>
          <t xml:space="preserve"> </t>
        </is>
      </c>
      <c r="D41" s="4" t="inlineStr">
        <is>
          <t xml:space="preserve"> </t>
        </is>
      </c>
      <c r="E41" s="4" t="inlineStr">
        <is>
          <t xml:space="preserve"> </t>
        </is>
      </c>
    </row>
    <row r="42">
      <c r="A42" s="4" t="inlineStr">
        <is>
          <t>Preferred stock dividend, in common stock, issued or to be issued, amount</t>
        </is>
      </c>
      <c r="B42" s="6" t="n">
        <v>185612</v>
      </c>
      <c r="C42" s="5" t="n">
        <v>0</v>
      </c>
      <c r="D42" s="5" t="n">
        <v>-185612</v>
      </c>
      <c r="E42" s="5" t="n">
        <v>0</v>
      </c>
    </row>
    <row r="43">
      <c r="A43" s="4" t="inlineStr">
        <is>
          <t>Net loss</t>
        </is>
      </c>
      <c r="B43" s="6" t="n">
        <v>0</v>
      </c>
      <c r="C43" s="6" t="n">
        <v>0</v>
      </c>
      <c r="D43" s="5" t="n">
        <v>-774827</v>
      </c>
      <c r="E43" s="5" t="n">
        <v>-774827</v>
      </c>
    </row>
    <row r="44">
      <c r="A44" s="4" t="inlineStr">
        <is>
          <t>Balance, shares at Dec. 31, 2024</t>
        </is>
      </c>
      <c r="B44" s="5" t="n">
        <v>7255563</v>
      </c>
      <c r="C44" s="5" t="n">
        <v>3351000</v>
      </c>
      <c r="D44" s="4" t="inlineStr">
        <is>
          <t xml:space="preserve"> </t>
        </is>
      </c>
      <c r="E44" s="4" t="inlineStr">
        <is>
          <t xml:space="preserve"> </t>
        </is>
      </c>
    </row>
    <row r="45">
      <c r="A45" s="4" t="inlineStr">
        <is>
          <t>Balance, amount at Dec. 31, 2024</t>
        </is>
      </c>
      <c r="B45" s="6" t="n">
        <v>35443575</v>
      </c>
      <c r="C45" s="6" t="n">
        <v>7980788</v>
      </c>
      <c r="D45" s="5" t="n">
        <v>-30402994</v>
      </c>
      <c r="E45" s="5" t="n">
        <v>13021369</v>
      </c>
    </row>
    <row r="46">
      <c r="A46" s="4" t="inlineStr">
        <is>
          <t>Stock-based compensation, shares</t>
        </is>
      </c>
      <c r="B46" s="5" t="n">
        <v>8000</v>
      </c>
      <c r="C46" s="4" t="inlineStr">
        <is>
          <t xml:space="preserve"> </t>
        </is>
      </c>
      <c r="D46" s="4" t="inlineStr">
        <is>
          <t xml:space="preserve"> </t>
        </is>
      </c>
      <c r="E46" s="4" t="inlineStr">
        <is>
          <t xml:space="preserve"> </t>
        </is>
      </c>
    </row>
    <row r="47">
      <c r="A47" s="4" t="inlineStr">
        <is>
          <t>Stock-based compensation, amount</t>
        </is>
      </c>
      <c r="B47" s="6" t="n">
        <v>484</v>
      </c>
      <c r="C47" s="5" t="n">
        <v>0</v>
      </c>
      <c r="D47" s="5" t="n">
        <v>0</v>
      </c>
      <c r="E47" s="5" t="n">
        <v>484</v>
      </c>
    </row>
    <row r="48">
      <c r="A48" s="4" t="inlineStr">
        <is>
          <t>Preferred stock dividend, in common stock, issued or to be issued, shares</t>
        </is>
      </c>
      <c r="B48" s="5" t="n">
        <v>1546769</v>
      </c>
      <c r="C48" s="4" t="inlineStr">
        <is>
          <t xml:space="preserve"> </t>
        </is>
      </c>
      <c r="D48" s="4" t="inlineStr">
        <is>
          <t xml:space="preserve"> </t>
        </is>
      </c>
      <c r="E48" s="4" t="inlineStr">
        <is>
          <t xml:space="preserve"> </t>
        </is>
      </c>
    </row>
    <row r="49">
      <c r="A49" s="4" t="inlineStr">
        <is>
          <t>Preferred stock dividend, in common stock, issued or to be issued, amount</t>
        </is>
      </c>
      <c r="B49" s="6" t="n">
        <v>187977</v>
      </c>
      <c r="C49" s="4" t="inlineStr">
        <is>
          <t xml:space="preserve"> </t>
        </is>
      </c>
      <c r="D49" s="5" t="n">
        <v>-187977</v>
      </c>
      <c r="E49" s="5" t="n">
        <v>0</v>
      </c>
    </row>
    <row r="50">
      <c r="A50" s="4" t="inlineStr">
        <is>
          <t>Net loss</t>
        </is>
      </c>
      <c r="B50" s="6" t="n">
        <v>0</v>
      </c>
      <c r="C50" s="6" t="n">
        <v>0</v>
      </c>
      <c r="D50" s="5" t="n">
        <v>-999062</v>
      </c>
      <c r="E50" s="5" t="n">
        <v>-999062</v>
      </c>
    </row>
    <row r="51">
      <c r="A51" s="4" t="inlineStr">
        <is>
          <t>Balance, shares at Mar. 31, 2025</t>
        </is>
      </c>
      <c r="B51" s="5" t="n">
        <v>8810332</v>
      </c>
      <c r="C51" s="5" t="n">
        <v>3351000</v>
      </c>
      <c r="D51" s="4" t="inlineStr">
        <is>
          <t xml:space="preserve"> </t>
        </is>
      </c>
      <c r="E51" s="4" t="inlineStr">
        <is>
          <t xml:space="preserve"> </t>
        </is>
      </c>
    </row>
    <row r="52">
      <c r="A52" s="4" t="inlineStr">
        <is>
          <t>Balance, amount at Mar. 31, 2025</t>
        </is>
      </c>
      <c r="B52" s="6" t="n">
        <v>35632036</v>
      </c>
      <c r="C52" s="6" t="n">
        <v>7980788</v>
      </c>
      <c r="D52" s="6" t="n">
        <v>-31590033</v>
      </c>
      <c r="E52" s="6" t="n">
        <v>12022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40537</v>
      </c>
      <c r="C4" s="6" t="n">
        <v>-200979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property and equipment</t>
        </is>
      </c>
      <c r="B6" s="5" t="n">
        <v>372662</v>
      </c>
      <c r="C6" s="5" t="n">
        <v>520051</v>
      </c>
    </row>
    <row r="7">
      <c r="A7" s="4" t="inlineStr">
        <is>
          <t>Amortization of intangible assets</t>
        </is>
      </c>
      <c r="B7" s="5" t="n">
        <v>463725</v>
      </c>
      <c r="C7" s="5" t="n">
        <v>463725</v>
      </c>
    </row>
    <row r="8">
      <c r="A8" s="4" t="inlineStr">
        <is>
          <t>Loss on sale of property</t>
        </is>
      </c>
      <c r="B8" s="5" t="n">
        <v>5330</v>
      </c>
      <c r="C8" s="5" t="n">
        <v>41389</v>
      </c>
    </row>
    <row r="9">
      <c r="A9" s="4" t="inlineStr">
        <is>
          <t>Stock-based compensation</t>
        </is>
      </c>
      <c r="B9" s="5" t="n">
        <v>2884</v>
      </c>
      <c r="C9" s="5" t="n">
        <v>-1166</v>
      </c>
    </row>
    <row r="10">
      <c r="A10" s="4" t="inlineStr">
        <is>
          <t>Change in allowance for credit losses</t>
        </is>
      </c>
      <c r="B10" s="5" t="n">
        <v>21488</v>
      </c>
      <c r="C10" s="5" t="n">
        <v>-71999</v>
      </c>
    </row>
    <row r="11">
      <c r="A11" s="4" t="inlineStr">
        <is>
          <t>Change in allowance for inventory obsolescence</t>
        </is>
      </c>
      <c r="B11" s="5" t="n">
        <v>-25941</v>
      </c>
      <c r="C11" s="5" t="n">
        <v>151390</v>
      </c>
    </row>
    <row r="12">
      <c r="A12" s="4" t="inlineStr">
        <is>
          <t>Amortization of deferred gain on sale/leaseback</t>
        </is>
      </c>
      <c r="B12" s="5" t="n">
        <v>-112836</v>
      </c>
      <c r="C12" s="5" t="n">
        <v>-112836</v>
      </c>
    </row>
    <row r="13">
      <c r="A13" s="3" t="inlineStr">
        <is>
          <t>Change in operating assets and liabilities:</t>
        </is>
      </c>
      <c r="B13" s="4" t="inlineStr">
        <is>
          <t xml:space="preserve"> </t>
        </is>
      </c>
      <c r="C13" s="4" t="inlineStr">
        <is>
          <t xml:space="preserve"> </t>
        </is>
      </c>
    </row>
    <row r="14">
      <c r="A14" s="4" t="inlineStr">
        <is>
          <t>Trade accounts receivable</t>
        </is>
      </c>
      <c r="B14" s="5" t="n">
        <v>585867</v>
      </c>
      <c r="C14" s="5" t="n">
        <v>77378</v>
      </c>
    </row>
    <row r="15">
      <c r="A15" s="4" t="inlineStr">
        <is>
          <t>Inventories</t>
        </is>
      </c>
      <c r="B15" s="5" t="n">
        <v>153121</v>
      </c>
      <c r="C15" s="5" t="n">
        <v>1067812</v>
      </c>
    </row>
    <row r="16">
      <c r="A16" s="4" t="inlineStr">
        <is>
          <t>Prepaid expenses and other receivables</t>
        </is>
      </c>
      <c r="B16" s="5" t="n">
        <v>161002</v>
      </c>
      <c r="C16" s="5" t="n">
        <v>-771569</v>
      </c>
    </row>
    <row r="17">
      <c r="A17" s="4" t="inlineStr">
        <is>
          <t>Other assets</t>
        </is>
      </c>
      <c r="B17" s="5" t="n">
        <v>90910</v>
      </c>
      <c r="C17" s="5" t="n">
        <v>333530</v>
      </c>
    </row>
    <row r="18">
      <c r="A18" s="4" t="inlineStr">
        <is>
          <t>Accounts payable, accrued expenses, and other current liabilities</t>
        </is>
      </c>
      <c r="B18" s="5" t="n">
        <v>638931</v>
      </c>
      <c r="C18" s="5" t="n">
        <v>-1542806</v>
      </c>
    </row>
    <row r="19">
      <c r="A19" s="4" t="inlineStr">
        <is>
          <t>Net cash provided by (used in) operating activities</t>
        </is>
      </c>
      <c r="B19" s="5" t="n">
        <v>216606</v>
      </c>
      <c r="C19" s="5" t="n">
        <v>-1854893</v>
      </c>
    </row>
    <row r="20">
      <c r="A20" s="3" t="inlineStr">
        <is>
          <t>Cash flows from investing activities:</t>
        </is>
      </c>
      <c r="B20" s="4" t="inlineStr">
        <is>
          <t xml:space="preserve"> </t>
        </is>
      </c>
      <c r="C20" s="4" t="inlineStr">
        <is>
          <t xml:space="preserve"> </t>
        </is>
      </c>
    </row>
    <row r="21">
      <c r="A21" s="4" t="inlineStr">
        <is>
          <t>Purchase of property and equipment</t>
        </is>
      </c>
      <c r="B21" s="5" t="n">
        <v>-30312</v>
      </c>
      <c r="C21" s="5" t="n">
        <v>-241014</v>
      </c>
    </row>
    <row r="22">
      <c r="A22" s="4" t="inlineStr">
        <is>
          <t>Net cash used in investing activities</t>
        </is>
      </c>
      <c r="B22" s="5" t="n">
        <v>-30312</v>
      </c>
      <c r="C22" s="5" t="n">
        <v>-241014</v>
      </c>
    </row>
    <row r="23">
      <c r="A23" s="3" t="inlineStr">
        <is>
          <t>Cash flows from financing activities:</t>
        </is>
      </c>
      <c r="B23" s="4" t="inlineStr">
        <is>
          <t xml:space="preserve"> </t>
        </is>
      </c>
      <c r="C23" s="4" t="inlineStr">
        <is>
          <t xml:space="preserve"> </t>
        </is>
      </c>
    </row>
    <row r="24">
      <c r="A24" s="4" t="inlineStr">
        <is>
          <t>Principal payments on finance lease liability</t>
        </is>
      </c>
      <c r="B24" s="5" t="n">
        <v>-225653</v>
      </c>
      <c r="C24" s="5" t="n">
        <v>-213383</v>
      </c>
    </row>
    <row r="25">
      <c r="A25" s="4" t="inlineStr">
        <is>
          <t>Net change in line of credit</t>
        </is>
      </c>
      <c r="B25" s="5" t="n">
        <v>-270469</v>
      </c>
      <c r="C25" s="5" t="n">
        <v>2352038</v>
      </c>
    </row>
    <row r="26">
      <c r="A26" s="4" t="inlineStr">
        <is>
          <t>Net cash (used in) provided by financing activities</t>
        </is>
      </c>
      <c r="B26" s="5" t="n">
        <v>-496122</v>
      </c>
      <c r="C26" s="5" t="n">
        <v>2138655</v>
      </c>
    </row>
    <row r="27">
      <c r="A27" s="4" t="inlineStr">
        <is>
          <t>Net change in cash and cash equivalents and restricted cash</t>
        </is>
      </c>
      <c r="B27" s="5" t="n">
        <v>-309828</v>
      </c>
      <c r="C27" s="5" t="n">
        <v>42748</v>
      </c>
    </row>
    <row r="28">
      <c r="A28" s="4" t="inlineStr">
        <is>
          <t>Cash and cash equivalents and restricted cash at beginning of the period</t>
        </is>
      </c>
      <c r="B28" s="5" t="n">
        <v>534328</v>
      </c>
      <c r="C28" s="5" t="n">
        <v>552870</v>
      </c>
    </row>
    <row r="29">
      <c r="A29" s="4" t="inlineStr">
        <is>
          <t>Cash and cash equivalents and restricted cash at end of the period</t>
        </is>
      </c>
      <c r="B29" s="5" t="n">
        <v>224500</v>
      </c>
      <c r="C29" s="5" t="n">
        <v>595618</v>
      </c>
    </row>
    <row r="30">
      <c r="A30" s="3" t="inlineStr">
        <is>
          <t>Supplemental disclosure of cash flow information:</t>
        </is>
      </c>
      <c r="B30" s="4" t="inlineStr">
        <is>
          <t xml:space="preserve"> </t>
        </is>
      </c>
      <c r="C30" s="4" t="inlineStr">
        <is>
          <t xml:space="preserve"> </t>
        </is>
      </c>
    </row>
    <row r="31">
      <c r="A31" s="4" t="inlineStr">
        <is>
          <t>Cash paid for interest</t>
        </is>
      </c>
      <c r="B31" s="5" t="n">
        <v>192172</v>
      </c>
      <c r="C31" s="5" t="n">
        <v>455932</v>
      </c>
    </row>
    <row r="32">
      <c r="A32" s="3" t="inlineStr">
        <is>
          <t>Supplemental disclosure of non-cash investing and financing activities</t>
        </is>
      </c>
      <c r="B32" s="4" t="inlineStr">
        <is>
          <t xml:space="preserve"> </t>
        </is>
      </c>
      <c r="C32" s="4" t="inlineStr">
        <is>
          <t xml:space="preserve"> </t>
        </is>
      </c>
    </row>
    <row r="33">
      <c r="A33" s="4" t="inlineStr">
        <is>
          <t>Preferred stock dividend, in common stock, issued or to be issued</t>
        </is>
      </c>
      <c r="B33" s="5" t="n">
        <v>541327</v>
      </c>
      <c r="C33" s="5" t="n">
        <v>571971</v>
      </c>
    </row>
    <row r="34">
      <c r="A34" s="4" t="inlineStr">
        <is>
          <t>Operating lease right-of-use assets obtained in exchange for lease obligations</t>
        </is>
      </c>
      <c r="B34" s="6" t="n">
        <v>467842</v>
      </c>
      <c r="C34" s="6" t="n">
        <v>353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sentation and 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Presentation and Summary of Significant Accounting Policies [Text Block]</t>
        </is>
      </c>
      <c r="B4" s="4" t="inlineStr">
        <is>
          <t>Note 1. Presentation and Summary of Significant Accounting Policies
Business Dynatronics Corporation (the "Company," or "Dynatronics") is a leading medical device company committed to providing high-quality products designed to accelerate optimal health. The Company designs, manufactures, and sells a broad range of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
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4 (the "Annual Report") filed with the SEC on September 24, 2024. The Condensed Consolidated Balance Sheet at June 30, 2024, has been derived from the Annual Report. The accounting policies followed by the Company are set forth in Part II, Item 8, Note 1, Basis of Presentation and Summary of Accounting Policies, of the Notes to Consolidated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5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5" and "fiscal year 2024" refer to the Company's fiscal year ending June 30, 2025 and the fiscal year ended June 30, 2024,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Other Receivables Other receivables consist of amounts due from the Company's contract manufacturer for raw materials components provided for use in the production of the Company's products. Payments are due from the Company's contract manufacturer based on the usage of raw material components.
Sublease Agreement On January 28, 2025, the Company entered into a sublease agreement with Ninety Nine Technologies LLC. The agreement extends through December 31, 2025, with a monthly rent of $19,700, and will continue on a month-to-month basis thereafter unless terminated by either party.
Liquidity and Going Concern The decline from historical sales and subsequent decrease in accounts receivable has limited the Company's ability to generate cash from operations and limited the availability of capital from the asset based line of credit. Due to this, net working capital has decreased from $2,853,000 as of June 30, 2024 to $1,187,000 as of March 31, 2025, which has created substantial doubt about the Company's ability to continue as a going concern. In response, management has implemented plans to continue the Company as a going concern and believes that eliminating non-essential positions across the enterprise, reducing expenses by approximately $600,000 for fiscal year 2025 and approximately $1,700,000 on an annualized basis will allow the Company to continue as a going concern. Additionally, management has optimized the square footage needed for the orthopedic bracing business segment and is actively working to optimize the square footage footprint needed for the therapeutic modalities business segment. Optimization of the square footage footprint for both segments could yield cost savings of approximately $600,000 annually. Management is also working to reduce the amount of excess inventory exposure by promoting discounted prices to convert the excess inventory to cash. The Company projects that these initiatives will reduce expenses, thereby reducing ongoing liquidity needs to enable continuation of operations and compliance with the debt covenants for the foreseeable future. Although there are no guarantees that the Company will be successful, management believes such initiatives will enable it to continue as a going concern through at least the next twelve months. In addition to the foregoing, recent tariff changes imposed by the U.S. and China have created increased risks and uncertainties surrounding the Company's future results of operations. The impact of tariffs in the first quarter of 2025 was not material. However, should universal tariffs be implemented as initially announced in April 2025, the Company anticipates a significant adverse impact on its future costs of revenue, which will impact its results of operations. Particularly, the U.S. import tariffs and the reciprocal measures by China, are expected to increase the Company's cost of goods sold. The Company anticipates that some of its suppliers will incur incremental tariff-related costs, which may be passed on to the Company. The extent and duration of the tariffs and the resulting impact on general economic conditions and on the business are uncertain and are expected to be impacted by various factors, such as negotiations between the U.S. and affected countries, the responses of other countries or regions, exemptions or exclusions that already exist or may be granted, availability and cost of alternative sources of the products and materials, and the Company's ability to offset the effects of any tariffs that might be imposed. In response to these risks and uncertainties, the Company has taken affirmative steps to stock adequate inventory of certain key products and components to service immediate orders and is proactively working with its suppliers to mitigate potential tariff-related costs.
Recent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Segment Reporting (Topic 280) - Improvements to Reportable Segment Disclosures In December 2023, the FASB issued ASU 2023-09, Income Taxes (Topic 740) - Improvements to Income Tax Disclosures In November 2024, the FASB issued ASU 2024-03, Comprehensive Income (Topic 220) - Disaggregation of Income Statement Expenses In November 2024, the FASB issued ASU 2024-04, Debt- Debt with Conversion and Other Options (Subtopic 47020): Induced Conversions of Convertible Debt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Common Share</t>
        </is>
      </c>
      <c r="B1" s="2" t="inlineStr">
        <is>
          <t>9 Months Ended</t>
        </is>
      </c>
    </row>
    <row r="2">
      <c r="B2" s="2" t="inlineStr">
        <is>
          <t>Mar. 31, 2025</t>
        </is>
      </c>
    </row>
    <row r="3">
      <c r="A3" s="3" t="inlineStr">
        <is>
          <t>Earnings Per Share [Abstract]</t>
        </is>
      </c>
      <c r="B3" s="4" t="inlineStr">
        <is>
          <t xml:space="preserve"> </t>
        </is>
      </c>
    </row>
    <row r="4">
      <c r="A4" s="4" t="inlineStr">
        <is>
          <t>Net Loss per Common Share [Text Block]</t>
        </is>
      </c>
      <c r="B4" s="4" t="inlineStr">
        <is>
          <t>Note 2. Net Loss per Common Share Net loss per common share is computed based on the weighted 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 average share of common stock outstanding during the reporting period. Diluted net loss per common share is the amount of net loss for the period available to each weighted 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which for the three months ended March 31, 2025 and 2024, totaled 688,200 and 670,200, respectively, and for the nine months ended March 31, 2025 and 2024, totaled 688,200 and 670,2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t>
        </is>
      </c>
      <c r="B1" s="2" t="inlineStr">
        <is>
          <t>9 Months Ended</t>
        </is>
      </c>
    </row>
    <row r="2">
      <c r="B2" s="2" t="inlineStr">
        <is>
          <t>Mar. 31, 2025</t>
        </is>
      </c>
    </row>
    <row r="3">
      <c r="A3" s="3" t="inlineStr">
        <is>
          <t>Convertible Preferred Stock</t>
        </is>
      </c>
      <c r="B3" s="4" t="inlineStr">
        <is>
          <t xml:space="preserve"> </t>
        </is>
      </c>
    </row>
    <row r="4">
      <c r="A4" s="4" t="inlineStr">
        <is>
          <t>Convertible Preferred Stock [Text Block]</t>
        </is>
      </c>
      <c r="B4" s="4" t="inlineStr">
        <is>
          <t>Note 3. Convertible Preferred Stock As of March 31, 2025,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670,200 shares of common stock. Dividends payable on these preferred shares accrue at the rate of 8% per year and are payable quarterly in stock or cash at the option of the Company. The Company generally pays the dividends on the preferred stock by issuing shares of its common stock. The formula for paying these dividends using common stock in lieu of cash can change the effective yield on the dividend to more or less than 8% depending on the market price of the common stock at the time of issuance. In April 2025, the Company paid $187,977 of preferred stock dividends with respect to the Series A Preferred and Series B Preferred that accrued during the three months ended March 31, 2025, by issuing 1,809,211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20Z</dcterms:created>
  <dcterms:modified xmlns:dcterms="http://purl.org/dc/terms/" xmlns:xsi="http://www.w3.org/2001/XMLSchema-instance" xsi:type="dcterms:W3CDTF">2025-05-12T20:00:21Z</dcterms:modified>
</cp:coreProperties>
</file>